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THE COMPANY" sheetId="6" state="visible" r:id="rId6"/>
    <sheet xmlns:r="http://schemas.openxmlformats.org/officeDocument/2006/relationships" name="SUMMARY OF SIGNIFICANT ACCOUNTI" sheetId="7" state="visible" r:id="rId7"/>
    <sheet xmlns:r="http://schemas.openxmlformats.org/officeDocument/2006/relationships" name="RISKS AND UNCERTAINTIES" sheetId="8" state="visible" r:id="rId8"/>
    <sheet xmlns:r="http://schemas.openxmlformats.org/officeDocument/2006/relationships" name="RECENT ACCOUNTING PRONOUNCEMENT" sheetId="9" state="visible" r:id="rId9"/>
    <sheet xmlns:r="http://schemas.openxmlformats.org/officeDocument/2006/relationships" name="FAIR VALUE OF FINANCIAL ASSETS " sheetId="10" state="visible" r:id="rId10"/>
    <sheet xmlns:r="http://schemas.openxmlformats.org/officeDocument/2006/relationships" name="INVENTORIES, NET" sheetId="11" state="visible" r:id="rId11"/>
    <sheet xmlns:r="http://schemas.openxmlformats.org/officeDocument/2006/relationships" name="COSTS AND ESTIMATED PROFITS ON " sheetId="12" state="visible" r:id="rId12"/>
    <sheet xmlns:r="http://schemas.openxmlformats.org/officeDocument/2006/relationships" name="PROPERTY AND EQUIPMENT, NET" sheetId="13" state="visible" r:id="rId13"/>
    <sheet xmlns:r="http://schemas.openxmlformats.org/officeDocument/2006/relationships" name="GOODWILL AND OTHER INTANGIBLE A" sheetId="14" state="visible" r:id="rId14"/>
    <sheet xmlns:r="http://schemas.openxmlformats.org/officeDocument/2006/relationships" name="LONG-TERM DEBT" sheetId="15" state="visible" r:id="rId15"/>
    <sheet xmlns:r="http://schemas.openxmlformats.org/officeDocument/2006/relationships" name="STOCK-BASED COMPENSATION" sheetId="16" state="visible" r:id="rId16"/>
    <sheet xmlns:r="http://schemas.openxmlformats.org/officeDocument/2006/relationships" name="EARNINGS PER SHARE DATA"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INVENTORIES, NET (Tables)" sheetId="22" state="visible" r:id="rId22"/>
    <sheet xmlns:r="http://schemas.openxmlformats.org/officeDocument/2006/relationships" name="COSTS AND ESTIMATED PROFITS O23" sheetId="23" state="visible" r:id="rId23"/>
    <sheet xmlns:r="http://schemas.openxmlformats.org/officeDocument/2006/relationships" name="PROPERTY AND EQUIPMENT, NET (Ta" sheetId="24" state="visible" r:id="rId24"/>
    <sheet xmlns:r="http://schemas.openxmlformats.org/officeDocument/2006/relationships" name="GOODWILL AND OTHER INTANGIBLE25" sheetId="25" state="visible" r:id="rId25"/>
    <sheet xmlns:r="http://schemas.openxmlformats.org/officeDocument/2006/relationships" name="LONG-TERM DEBT (Tables)" sheetId="26" state="visible" r:id="rId26"/>
    <sheet xmlns:r="http://schemas.openxmlformats.org/officeDocument/2006/relationships" name="STOCK-BASED COMPENSATION (Table" sheetId="27" state="visible" r:id="rId27"/>
    <sheet xmlns:r="http://schemas.openxmlformats.org/officeDocument/2006/relationships" name="EARNINGS PER SHARE DATA (Tables" sheetId="28" state="visible" r:id="rId28"/>
    <sheet xmlns:r="http://schemas.openxmlformats.org/officeDocument/2006/relationships" name="SEGMENT REPORTING (Tables)" sheetId="29" state="visible" r:id="rId29"/>
    <sheet xmlns:r="http://schemas.openxmlformats.org/officeDocument/2006/relationships" name="THE COMPANY (Details)" sheetId="30" state="visible" r:id="rId30"/>
    <sheet xmlns:r="http://schemas.openxmlformats.org/officeDocument/2006/relationships" name="SUMMARY OF SIGNIFICANT ACCOUN31" sheetId="31" state="visible" r:id="rId31"/>
    <sheet xmlns:r="http://schemas.openxmlformats.org/officeDocument/2006/relationships" name="RECENT ACCOUNTING PRONOUNCEME32" sheetId="32" state="visible" r:id="rId32"/>
    <sheet xmlns:r="http://schemas.openxmlformats.org/officeDocument/2006/relationships" name="INVENTORIES, NET (Details)" sheetId="33" state="visible" r:id="rId33"/>
    <sheet xmlns:r="http://schemas.openxmlformats.org/officeDocument/2006/relationships" name="COSTS AND ESTIMATED PROFITS O34" sheetId="34" state="visible" r:id="rId34"/>
    <sheet xmlns:r="http://schemas.openxmlformats.org/officeDocument/2006/relationships" name="PROPERTY AND EQUIPMENT, NET (De" sheetId="35" state="visible" r:id="rId35"/>
    <sheet xmlns:r="http://schemas.openxmlformats.org/officeDocument/2006/relationships" name="GOODWILL AND OTHER INTANGIBLE36" sheetId="36" state="visible" r:id="rId36"/>
    <sheet xmlns:r="http://schemas.openxmlformats.org/officeDocument/2006/relationships" name="GOODWILL AND OTHER INTANGIBLE37" sheetId="37" state="visible" r:id="rId37"/>
    <sheet xmlns:r="http://schemas.openxmlformats.org/officeDocument/2006/relationships" name="GOODWILL AND OTHER INTANGIBLE38" sheetId="38" state="visible" r:id="rId38"/>
    <sheet xmlns:r="http://schemas.openxmlformats.org/officeDocument/2006/relationships" name="LONG-TERM DEBT (Details)" sheetId="39" state="visible" r:id="rId39"/>
    <sheet xmlns:r="http://schemas.openxmlformats.org/officeDocument/2006/relationships" name="STOCK-BASED COMPENSATION (Detai" sheetId="40" state="visible" r:id="rId40"/>
    <sheet xmlns:r="http://schemas.openxmlformats.org/officeDocument/2006/relationships" name="EARNINGS PER SHARE DATA (Detail" sheetId="41" state="visible" r:id="rId41"/>
    <sheet xmlns:r="http://schemas.openxmlformats.org/officeDocument/2006/relationships" name="SEGMENT REPORTING, Business Seg" sheetId="42" state="visible" r:id="rId42"/>
    <sheet xmlns:r="http://schemas.openxmlformats.org/officeDocument/2006/relationships" name="SEGMENT REPORTING, Reconciliati" sheetId="43" state="visible" r:id="rId43"/>
  </sheets>
  <definedNames/>
  <calcPr calcId="124519" fullCalcOnLoad="1"/>
</workbook>
</file>

<file path=xl/sharedStrings.xml><?xml version="1.0" encoding="utf-8"?>
<sst xmlns="http://schemas.openxmlformats.org/spreadsheetml/2006/main" uniqueCount="370">
  <si>
    <t>Document and Entity Information - shares</t>
  </si>
  <si>
    <t>3 Months Ended</t>
  </si>
  <si>
    <t>Mar. 31, 2017</t>
  </si>
  <si>
    <t>May 10, 2017</t>
  </si>
  <si>
    <t>Document and Entity Information [Abstract]</t>
  </si>
  <si>
    <t>Entity Registrant Name</t>
  </si>
  <si>
    <t>DXP ENTERPRISE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1</t>
  </si>
  <si>
    <t>Document Type</t>
  </si>
  <si>
    <t>10-Q</t>
  </si>
  <si>
    <t>Amendment Flag</t>
  </si>
  <si>
    <t>false</t>
  </si>
  <si>
    <t>Document Period End Date</t>
  </si>
  <si>
    <t>Mar. 31,
		2017</t>
  </si>
  <si>
    <t>CONDENSED CONSOLIDATED BALANCE SHEETS (unaudited) - USD ($) $ in Thousands</t>
  </si>
  <si>
    <t>Dec. 31, 2016</t>
  </si>
  <si>
    <t>Current assets:</t>
  </si>
  <si>
    <t>Cash</t>
  </si>
  <si>
    <t>Trade accounts receivable, net of allowance for doubtful accounts of $8,761 in 2017 and $8,160 in 2016</t>
  </si>
  <si>
    <t>Inventories, net</t>
  </si>
  <si>
    <t>Costs and estimated profits in excess of billings on uncompleted contracts</t>
  </si>
  <si>
    <t>Prepaid expenses and other current assets</t>
  </si>
  <si>
    <t>Federal income taxes recoverable</t>
  </si>
  <si>
    <t>Total current assets</t>
  </si>
  <si>
    <t>Property and equipment, net</t>
  </si>
  <si>
    <t>Goodwill</t>
  </si>
  <si>
    <t>Other intangible assets, net of accumulated amortization of $74,192 in 2017 and $70,027 in 2016</t>
  </si>
  <si>
    <t>Other long-term assets</t>
  </si>
  <si>
    <t>Total assets</t>
  </si>
  <si>
    <t>Current liabilities:</t>
  </si>
  <si>
    <t>Current maturities of long-term debt, less unamortized debt issuance costs of $822 in 2017</t>
  </si>
  <si>
    <t>Trade accounts payable</t>
  </si>
  <si>
    <t>Accrued wages and benefits</t>
  </si>
  <si>
    <t>Customer advances</t>
  </si>
  <si>
    <t>Billings in excess of costs and estimated profits on uncompleted contracts</t>
  </si>
  <si>
    <t>Other current liabilities</t>
  </si>
  <si>
    <t>Total current liabilities</t>
  </si>
  <si>
    <t>Long-term debt, less current maturities and unamortized debt issuance costs of $992 in 2016</t>
  </si>
  <si>
    <t>Deferred income taxes</t>
  </si>
  <si>
    <t>Commitments and contingencies (Note 13)</t>
  </si>
  <si>
    <t xml:space="preserve"> </t>
  </si>
  <si>
    <t>Equity:</t>
  </si>
  <si>
    <t>Common stock, $0.01 par value, 100,000,000 shares authorized; 17,417,861 at March 31, 2017 and 17,197,380 at December 31, 2016 shares issued</t>
  </si>
  <si>
    <t>Additional paid-in capital</t>
  </si>
  <si>
    <t>Retained earnings</t>
  </si>
  <si>
    <t>Accumulated other comprehensive loss</t>
  </si>
  <si>
    <t>Total DXP Enterprises, Inc. equity</t>
  </si>
  <si>
    <t>Noncontrolling interest</t>
  </si>
  <si>
    <t>Total equity</t>
  </si>
  <si>
    <t>Total liabilities and equity</t>
  </si>
  <si>
    <t>Series A Preferred Stock [Member]</t>
  </si>
  <si>
    <t>Preferred stock</t>
  </si>
  <si>
    <t>Series B Convertible Preferred Stock [Member]</t>
  </si>
  <si>
    <t>CONDENSED CONSOLIDATED BALANCE SHEETS (unaudited) (Parenthetical) - USD ($) $ in Thousands</t>
  </si>
  <si>
    <t>12 Months Ended</t>
  </si>
  <si>
    <t>Dec. 31, 2015</t>
  </si>
  <si>
    <t>Trade accounts receivable, allowance for doubtful accounts</t>
  </si>
  <si>
    <t>Other intangible assets accumulated amortization</t>
  </si>
  <si>
    <t>Unamortized debt issuance costs - current</t>
  </si>
  <si>
    <t>Unamortized debt issuance costs - noncurrent</t>
  </si>
  <si>
    <t>Common stock, par value (in dollars per share)</t>
  </si>
  <si>
    <t>Common stock, shares authorized (in shares)</t>
  </si>
  <si>
    <t>Common stock shares issued (in shares)</t>
  </si>
  <si>
    <t>Common stock shares outstanding (in shares)</t>
  </si>
  <si>
    <t>Preferred stock, voting rights</t>
  </si>
  <si>
    <t>1/10th vote per share</t>
  </si>
  <si>
    <t>Preferred stock, par value (in dollars per share)</t>
  </si>
  <si>
    <t>Preferred stock, stated value (in dollars per share)</t>
  </si>
  <si>
    <t>Preferred stock, liquidation preference (in dollars per share)</t>
  </si>
  <si>
    <t>Preferred stock, authorized (in shares)</t>
  </si>
  <si>
    <t>Preferred stock, issued (in shares)</t>
  </si>
  <si>
    <t>Preferred stock, outstanding (in shares)</t>
  </si>
  <si>
    <t>CONDENSED CONSOLIDATED STATEMENTS OF OPERATIONS AND COMPREHENSIVE OPERATIONS (unaudited) - USD ($) shares in Thousands, $ in Thousands</t>
  </si>
  <si>
    <t>Mar. 31, 2016</t>
  </si>
  <si>
    <t>CONDENSED CONSOLIDATED STATEMENTS OF OPERATIONS AND COMPREHENSIVE OPERATIONS (unaudited) [Abstract]</t>
  </si>
  <si>
    <t>Sales</t>
  </si>
  <si>
    <t>Cost of sales</t>
  </si>
  <si>
    <t>Gross profit</t>
  </si>
  <si>
    <t>Selling, general and administrative expenses</t>
  </si>
  <si>
    <t>Income (loss) from operations</t>
  </si>
  <si>
    <t>Other expense (income), net</t>
  </si>
  <si>
    <t>Interest expense</t>
  </si>
  <si>
    <t>Income (loss) before provision for income taxes</t>
  </si>
  <si>
    <t>Provision (benefit) for income taxes</t>
  </si>
  <si>
    <t>Net income (loss)</t>
  </si>
  <si>
    <t>Net loss attributable to noncontrolling interest</t>
  </si>
  <si>
    <t>Net income (loss) attributable to DXP Enterprises, Inc.</t>
  </si>
  <si>
    <t>Preferred stock dividend</t>
  </si>
  <si>
    <t>Net income (loss) attributable to common shareholders</t>
  </si>
  <si>
    <t>Cumulative translation adjustment</t>
  </si>
  <si>
    <t>Comprehensive income (loss)</t>
  </si>
  <si>
    <t>Basic earnings (loss) per share attributable to DXP Enterprises, Inc. (in dollars per share)</t>
  </si>
  <si>
    <t>Weighted average common shares outstanding (in shares)</t>
  </si>
  <si>
    <t>Diluted earnings (loss) per share attributable to DXP Enterprises, Inc. (in dollars per share)</t>
  </si>
  <si>
    <t>Weighted average common shares and common equivalent shares outstanding (in shares)</t>
  </si>
  <si>
    <t>CONDENSED CONSOLIDATED STATEMENTS OF CASH FLOWS (unaudited) - USD ($) $ in Thousands</t>
  </si>
  <si>
    <t>CASH FLOWS FROM OPERATING ACTIVITIES:</t>
  </si>
  <si>
    <t>Less net loss attributable to noncontrolling interest</t>
  </si>
  <si>
    <t>Adjustments to reconcile net income (loss) to net cash used in operating activities:</t>
  </si>
  <si>
    <t>Depreciation</t>
  </si>
  <si>
    <t>Amortization of intangible assets</t>
  </si>
  <si>
    <t>Bad debt expense</t>
  </si>
  <si>
    <t>Amortization of debt issuance costs</t>
  </si>
  <si>
    <t>Write off of debt issuance costs</t>
  </si>
  <si>
    <t>Compensation expense for restricted stock</t>
  </si>
  <si>
    <t>Tax loss related to vesting of restricted stock</t>
  </si>
  <si>
    <t>Changes in operating assets and liabilities, net of assets and liabilities acquired in business acquisitions:</t>
  </si>
  <si>
    <t>Trade accounts receivable</t>
  </si>
  <si>
    <t>Inventories</t>
  </si>
  <si>
    <t>Prepaid expenses and other assets</t>
  </si>
  <si>
    <t>Trade accounts payable and accrued expenses</t>
  </si>
  <si>
    <t>Net cash used in operating activities</t>
  </si>
  <si>
    <t>CASH FLOWS FROM INVESTING ACTIVITIES:</t>
  </si>
  <si>
    <t>Purchase of property and equipment</t>
  </si>
  <si>
    <t>Equity method investment contribution, net of distributions</t>
  </si>
  <si>
    <t>Net cash used in investing activities</t>
  </si>
  <si>
    <t>CASH FLOWS FROM FINANCING ACTIVITIES:</t>
  </si>
  <si>
    <t>Proceeds from debt</t>
  </si>
  <si>
    <t>Principal payments on revolving line of credit and other long-term debt</t>
  </si>
  <si>
    <t>Costs for registration of common shares</t>
  </si>
  <si>
    <t>Debt issuance fees</t>
  </si>
  <si>
    <t>Loss for non-controlling interest owners, net of tax</t>
  </si>
  <si>
    <t>Dividends paid</t>
  </si>
  <si>
    <t>Payment for employee taxes withheld from stock awards</t>
  </si>
  <si>
    <t>Net cash provided by financing activities</t>
  </si>
  <si>
    <t>EFFECT OF FOREIGN CURRENCY ON CASH</t>
  </si>
  <si>
    <t>NET CHANGE IN CASH</t>
  </si>
  <si>
    <t>CASH AT BEGINNING OF PERIOD</t>
  </si>
  <si>
    <t>CASH AT END OF PERIOD</t>
  </si>
  <si>
    <t>THE COMPANY</t>
  </si>
  <si>
    <t>THE COMPANY [Abstract]</t>
  </si>
  <si>
    <t>NOTE 1 - THE COMPANY DXP Enterprises, Inc. together with its subsidiaries (collectively “DXP,” “Company,” “us,” “we,” or “our”) was incorporated in Texas on July 26, 1996 to be the successor to SEPCO Industries, Inc. DXP Enterprises, Inc. and its subsidiaries are engaged in the business of distributing maintenance, repair, and operating (MRO) products and services to industrial customers. Additionally, DXP provides integrated custom pump skid packages, pump remanufacturing, and manufactures branded private label pumps to industrial customers. The Company is organized into three business segments: Service Centers (“SC”), Supply Chain Services (“SCS”), and Innovative Pumping Solutions (“IPS”). See Note 14 for discussion of the business segments.</t>
  </si>
  <si>
    <t>SUMMARY OF SIGNIFICANT ACCOUNTING AND BUSINESS POLICIES</t>
  </si>
  <si>
    <t>SUMMARY OF SIGNIFICANT ACCOUNTING AND BUSINESS POLICIES [Abstract]</t>
  </si>
  <si>
    <t>NOTE 2 - SUMMARY OF SIGNIFICANT ACCOUNTING AND BUSINESS POLICIES Basis of Presentation The Company’s financial statements are prepared in accordance with accounting principles generally accepted in the United States of America (“US GAAP”). The accompanying condensed consolidated financial statements include the accounts of the Company, its wholly owned subsidiaries and its variable interest entity (“VIE”). The accompanying unaudited condensed consolidated financial statements have been prepared on substantially the same basis as our annual consolidated financial statements and should be read in conjunction with our annual report on Form 10-K for the year ended December 31, 2016. In the opinion of management, these condensed consolidated financial statements contain all adjustments necessary to present fairly the Company’s condensed consolidated balance sheets as of December 31, 2016 and March 31, 2017 (unaudited), condensed consolidated statements of income and comprehensive income for the three months ended March 31, 2017 and March 31, 2016 (unaudited), and condensed consolidated statements of cash flows for the three months ended March 31, 2017 and March 31, 2016 (unaudited). All such adjustments represent normal recurring items. DXP is the primary beneficiary of a VIE in which DXP owns 47.5% of the equity. DXP consolidates the financial statements of the VIE with the financial statements of DXP. As of March 31, 2017, the total assets of the VIE were approximately $5.4 million including approximately $5.1 million of property and equipment compared to $5.2 million of total assets and $5.2 million of property and equipment at December 31, 2016. DXP is the primary customer of the VIE. For the three months ended March 31, 2017 and 2016, consolidation of the VIE increased cost of sales by approximately $0.1 million and $0.4 million, respectively. The Company recognized a related income tax benefit of $0.2 million and $0.1 million, respectively, related to the VIE for the three months ended March 31, 2017 and 2016. At March 31, 2017, the owners of 52.5% of the equity not owned by DXP included a former executive officer and other employees of DXP. Equity investments in which we exercise significant influence, but do not control and are not the primary beneficiary, are accounted for using the equity method of accounting. During the first quarter of 2016, DXP invested $4.0 million in a related party equity method investment . All intercompany accounts and transactions have been eliminated upon consolidation.</t>
  </si>
  <si>
    <t>RISKS AND UNCERTAINTIES</t>
  </si>
  <si>
    <t>RISKS AND UNCERTAINTIES [Abstract]</t>
  </si>
  <si>
    <t>NOTE 3 – RISKS AND UNCERTAINTIES We believe cash generated from our operations will meet our normal working capital needs during the next twelve months. We expect that we will be in compliance with the financial covenants under our credit facility through and including March 31, 2018. However, because our credit facility matures on March 31, 2018, and we do not foresee the ability to pay the credit facility with cash from our operations, we intend to seek alternative financing during the next twelve months. This alternative financing could include additional bank debt and/or the public or private sale of debt or equity securities. If we issue securities as a way of obtaining such financing, that may substantially dilute the interests of our shareholders. However, we may not be able to obtain alternative financing on attractive terms. Based upon discussions with investment bankers, DXP management believes that it is probable that DXP will have the ability to refinance the current debt before maturity. DXP’s Board of Directors has approved a plan to refinance the credit facility. The plan to refinance could include institutional debt or equity, combined with an asset based revolving loan.</t>
  </si>
  <si>
    <t>RECENT ACCOUNTING PRONOUNCEMENTS</t>
  </si>
  <si>
    <t>RECENT ACCOUNTING PRONOUNCEMENTS [Abstract]</t>
  </si>
  <si>
    <t>NOTE 4 - RECENT ACCOUNTING PRONOUNCEMENTS Standards Effective in 2017 or Earlier Accounting Changes and Error Corrections. Compensation – Stock Compensation. Compensation – Stock Compensation (Topic 718): Improvements to Employee Share-Based Payment Accounting. he Company’s Condensed Consolidated Financial Statements Topic Method of Adoption Impact on Consolidated Financial Statements Recognize all excess tax benefits and tax deficiencies as income tax benefit or expense Prospective The Company recognized $0.1 million of excess tax expense in income taxes in the three months ended March 31, 2017, increasing the effective tax rate for the quarter. Excess tax benefits on the statement of cash flows are classified as an operating activity Prospective The Company recognized $0.1 million of excess tax expense in the three months ended March 31, as an operating activity. Prior to the adoption of the ASU 2016-09, the excess tax expense in the three months ended March 31, 2016 was $0.6 million recognized as a financing activity. Employee taxes paid when an employer withholds shares for tax-withholding purposes on the statement of cash flows are classified as financing activity Retrospective The Company reclassified $0.1 million of employee taxes paid from cash flows from operating activities to cash flows from financing on the Consolidated Statements of Cash Flows in the three months ended March 31, 2016. Accounting for forfeitures and tax withholding elections Prospective The Company has not changed its accounting policy for forfeitures. There is no significant impact on Consolidated Financial Statements. Income Taxes. Income Taxes (Topic 740), Balance Sheet Classification of Deferred Taxes. reclassified $9.5 million of current deferred income tax assets from current assets to non-current deferred income tax liabilities on the Condensed Consolidated Balance Sheet. Inventory. Inventory (Topic 330), Simplifying the Measurement of Inventory. Standards Effective in 2018 or Later Intangibles-Goodwill and Other. Intangibles-Goodwill and Other (Topic 350): Simplifying the Test for Goodwill Impairment. Business Combinations. Business Combinations (Topic 805): Clarifying the Definition of a Business. Statement of Cash Flows. Statement of Cash Flows - Classification of Certain Cash Receipts and Cash Payments. Financial Instruments – Credit Losses. Financial Instruments – Credit Losses, . Leases. Leases (Topic 842). classification as a finance or operating lease. The criteria for determining whether a lease is a finance or operating lease has not been significantly changed by this ASU. The ASU also requires additional disclosure of the amount, timing, and uncertainty of cash flows arising from leases, including qualitative and quantitative requirements. This pronouncement is effective for financial statements issued for annual periods beginning after December 15, 2018, including interim periods within those fiscal years. Financial Instruments. Financial Instruments: Recognition and Measurement of Financial Assets and Financial Liabilities Revenue Recognition. Revenue from Contracts with Customers (Topic 606),</t>
  </si>
  <si>
    <t>FAIR VALUE OF FINANCIAL ASSETS AND LIABILITIES</t>
  </si>
  <si>
    <t>FAIR VALUE OF FINANCIAL ASSETS AND LIABILITIES [Abstract]</t>
  </si>
  <si>
    <t>NOTE 5 - FAIR VALUE OF FINANCIAL ASSETS AND LIABILITIES Authoritative guidance for financial assets and liabilities measured on a recurring basis applies to all financial assets and financial liabilities that are being measured and reported on a fair value basis. Fair value, as defined in the authoritative guidance, is the price that would be received to sell an asset or paid to transfer a liability in an orderly transaction between market participants at the measurement date. The authoritative guidance affects the fair value measurement of an investment with quoted market prices in an active market for identical instruments, which must be classified in one of the following categories: Level 1 Inputs Level 1 inputs come from quoted prices (unadjusted) in active markets for identical assets or liabilities. Level 2 Inputs Level 2 inputs are other than quoted prices that are observable for an asset or liability. These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Inputs Level 3 inputs are unobservable inputs for the asset or liability which require the Company’s own assumptions.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t>
  </si>
  <si>
    <t>INVENTORIES, NET</t>
  </si>
  <si>
    <t>INVENTORIES, NET [Abstract]</t>
  </si>
  <si>
    <t xml:space="preserve">NOTE 6 – INVENTORIES, NET The carrying values of inventories are as follows ( in thousands March 31, 2017 December 31, 2016 Finished goods $ 74,457 $ 74,269 Work in process 9,868 9,430 Inventories, net $ 84,325 $ 83,699 </t>
  </si>
  <si>
    <t>COSTS AND ESTIMATED PROFITS ON UNCOMPLETED CONTRACTS</t>
  </si>
  <si>
    <t>COSTS AND ESTIMATED PROFITS ON UNCOMPLETED CONTRACTS [Abstract]</t>
  </si>
  <si>
    <t xml:space="preserve">NOTE 7 – COSTS AND ESTIMATED PROFITS ON UNCOMPLETED CONTRACTS Costs and estimated profits in excess of billings on uncompleted contracts arise in the consolidated balance sheets when revenues have been recognized but the amounts cannot be billed under the terms of the contracts. Such amounts are recoverable from customers upon various measures of performance, including achievement of certain milestones, completion of specified units, or completion of a contract. Costs and estimated profits on uncompleted contracts and related amounts billed were as follows ( in thousands March 31, 2017 December 31, 2016 Costs incurred on uncompleted contracts $ 23,976 $ 25,214 Estimated profits, thereon 5,420 6,274 Total 29,396 31,488 Less: billings to date 14,173 15,864 Net $ 15,223 $ 15,624 Such amounts were included in the accompanying condensed consolidated balance sheets for 2017 and 2016 under the following captions ( in thousands March 31, 2017 December 31, 2016 Costs and estimated profits in excess of billings on uncompleted contracts $ 19,218 $ 18,421 Billings in excess of costs and estimated profits on uncompleted contracts (4,000 ) (2,813 ) Translation adjustment 5 16 Net $ 15,223 $ 15,624 </t>
  </si>
  <si>
    <t>PROPERTY AND EQUIPMENT, NET</t>
  </si>
  <si>
    <t>PROPERTY AND EQUIPMENT, NET [Abstract]</t>
  </si>
  <si>
    <t xml:space="preserve">NOTE 8 - PROPERTY AND EQUIPMENT, NET The carrying values of property and equipment are as follows ( in thousands March 31, 2017 December 31, 2016 Land $ 2,346 $ 2,346 Buildings and leasehold improvements 16,332 16,259 Furniture, fixtures and equipment 94,826 94,784 Less – Accumulated depreciation (55,200 ) (52,582 ) Total property and equipment, net $ 58,304 $ 60,807 </t>
  </si>
  <si>
    <t>GOODWILL AND OTHER INTANGIBLE ASSETS</t>
  </si>
  <si>
    <t>GOODWILL AND OTHER INTANGIBLE ASSETS [Abstract]</t>
  </si>
  <si>
    <t>NOTE 9 - GOODWILL AND OTHER INTANGIBLE ASSETS The following table presents the changes in the carrying amount of goodwill and other intangible assets during the three months ended March 31, 2017 ( in thousands Goodwill Other Intangible Assets Total Balance as of December 31, 2016 $ 187,591 $ 94,831 $ 282,422 Translation adjustment 150 150 Amortization - (4,316 ) (4,316 ) Balance as of March 31, 2017 $ 187,591 $ 90,665 $ 278,256 The following table presents the goodwill balance by reportable segment as of March 31, 2017 and December 31, 2016 (in thousands) March 31, 2017 December 31, 2016 Service Centers $ 154,473 $ 154,473 Innovative Pumping Solutions 15,980 15,980 Supply Chain Services 17,138 17,138 Total $ 187,591 $ 187,591 The following table presents a summary of amortizable other intangible assets ( in thousands As of March 31, 2017 As of December 31, 2016 Gross Carrying Amount Accumulated Amortization Carrying Amount, net Gross Carrying Amount Accumulated Amortization Carrying Amount, net Customer relationships $ 163,021 $ (72,572 ) 90,449 163,022 (68,446 ) 94,576 Non-compete agreements 1,836 (1,620 ) 216 1,836 (1,581 ) 255 Total $ 164,857 $ (74,192 ) $ 90,665 $ 164,858 $ (70,027 ) $ 94,831 Gross carrying amounts as well as accumulated amortization are partially affected by the fluctuation of foreign currency rates. Other intangible assets are amortized according to estimated economic benefits over their estimated useful lives.</t>
  </si>
  <si>
    <t>LONG-TERM DEBT</t>
  </si>
  <si>
    <t>LONG-TERM DEBT [Abstract]</t>
  </si>
  <si>
    <t>NOTE 10 – LONG-TERM DEBT All of our debt under DXP’s credit facility has been classified as current because our credit facility matures on March 31, 2018. DXP does not currently have the liquid funds necessary to repay the credit facility debt at maturity. Based upon discussions with investment bankers, DXP management believes that it is probable that DXP will have the ability to refinance the current debt before maturity. DXP’s Board of Directors has approved a plan to refinance the credit facility. This plan could include institutional debt or equity, combined with an asset based revolving loan. Long-term debt consisted of the following at March 31, 2017 and December 31, 2016 ( in thousands March 31, 2017 December 31, 2016 Line of credit $ 153,800 $ 147,600 Term loan 70,875 74,500 Promissory note payable in monthly installments at 2.9% through January 2021, collateralized by equipment 3,366 3,577 Less unamortized debt issuance costs (822 ) (992 ) 227,219 224,685 Less: Current portion (224,715 ) (51,354 ) Long-term debt less current maturities $ 2,504 $ 173,331 On July 11, 2012, DXP entered into a credit facility with Wells Fargo Bank National Association, as Issuing Lender, Swingline Lender and Administrative Agent for the lenders (as amended, the “Original Facility”). On January 2, 2014, the Company entered into an Amended and Restated Credit Agreement with Wells Fargo Bank, National Association, as Issuing Lender and Administrative Agent for other lenders (as amended by that certain First Amendment to the Amended and Restated Credit Agreement, dated as of August 6, 2015 (the “First Amendment”), that certain Second Amendment to the Amended and Restated Credit Agreement, dated as of September 30, 2015 (the “Second Amendment”), that certain Third Amendment to the Amended and Restated Credit Agreement, dated as of May 12, 2016 (the “Third Amendment”), that certain Fourth Amendment to the Amended and Restated Credit Agreement, dated as of August 15, 2016 (the “Fourth Amendment”), and that certain Fifth Amendment to the Amended and Restated Credit Agreement, dated as of November 28, 2016 (the “Fifth Amendment” and as so amended, the “Facility”), amending and restating the Original Facility. Pursuant to the Facility, as of March 31, 2017, the lenders named therein provided to DXP a $70.9 million term loan and a $190 million revolving line of credit. The Facility expires on March 31, 2018. Loans made from the Facility may be used for working capital and general corporate purposes of DXP and its subsidiaries. As of March 31, 2017, the aggregate principal amount of revolving loans outstanding under the facility was $153.8 million. Amortization payments are payable at $15.625 million per quarter for the fiscal quarter periods ending March 31, 2017 and thereafter. On October 31, 2016, DXP prepaid $12 million of the $15.625 million amortization payment due on March 31, 2017. At March 31, 2017, the aggregate principal amount of term loan outstanding under the Facility was $70.9 million. On March 31, 2017, the LIBOR based rate in effect under the Facility was LIBOR plus 5.0% and the prime based rate of the Facility was prime plus 4.0%. At March 31, 2017, $224.7 million was borrowed under the Facility at a weighted average interest rate of approximately 6.0%. At March 31, 2017, the Company had $29.9 million available for borrowing under the Facility. Commitment fees of 0.50% per annum are payable on the portion of the Facility capacity not in use at any given time on the line of credit. Commitment fees are included as interest in the Condensed Consolidated Statements of Operations. The Facility contains financial covenants defining various financial measures and levels of these measures with which the Company must comply monthly. Substantially all of the Company’s assets are pledged as collateral to secure the credit facility.</t>
  </si>
  <si>
    <t>STOCK-BASED COMPENSATION</t>
  </si>
  <si>
    <t>STOCK-BASED COMPENSATION [Abstract]</t>
  </si>
  <si>
    <t xml:space="preserve">NOTE 11 - STOCK-BASED COMPENSATION Restricted Stock Under the restricted stock plans approved by our shareholders, directors, consultants and employees were awarded shares of DXP’s common stock. The shares of restricted stock granted to employees and that are outstanding as of March 31, 2017 vest in accordance with one of the following vesting schedules: 100% one year after date of grant; 33.3% each year for three years after the date of grant; 20% each year for five years after the grant date; or 10% each year for ten years after the grant date. The shares of restricted stock granted to non-employee directors of DXP vest one year after the grant date. The fair value of restricted stock awards was measured based upon the closing prices of DXP’s common stock on the grant dates and is recognized as compensation expense over the vesting period of the awards. Once restricted stock vests, new shares of the Company’s stock are issued. At March 31, 2017, 407,447 shares were available for future grants. Changes in restricted stock for the three months ended March 31, 2017 were as follows: Number of Shares Weighted Average Grant Price Non-vested at December 31, 2016 143,380 $ 26.76 Granted 12,150 $ 33.84 Forfeited - $ - Vested (11,900 ) $ 70.43 Non-vested at March 31, 2017 143,630 $ 23.74 Compensation expense, associated with restricted stock, recognized in the three months ended March 31, 2017 and 2016 was $0.5 million and $0.8 million, respectively. Related income tax benefits recognized in earnings for the three months ended March 31, 2017 and 2016 were approximately $0.2 </t>
  </si>
  <si>
    <t>EARNINGS PER SHARE DATA</t>
  </si>
  <si>
    <t>EARNINGS PER SHARE DATA [Abstract]</t>
  </si>
  <si>
    <t>NOTE 12 - EARNINGS PER SHARE DATA Basic earnings per share is computed based on weighted average shares outstanding and excludes dilutive securities. Diluted earnings per share is computed including the impacts of all potentially dilutive securities. The following table sets forth the computation of basic and diluted earnings per share for the periods indicated ( in thousands, except per share data Three Months Ended March 31, 2017 2016 Basic: Weighted average shares outstanding 17,409 14,486 Net income (loss) attributable to DXP Enterprises, Inc. $ 3,133 $ (5,112 ) Convertible preferred stock dividend 23 23 Net income (loss) attributable to common shareholders $ 3,110 $ (5,135 ) Per share amount $ 0.18 $ (0.35 ) Diluted: Weighted average shares outstanding 17,409 14,486 Assumed conversion of convertible preferred stock 840 - Total dilutive shares 18,249 14,486 Net income (loss) attributable to common shareholders $ 3,110 $ (5,135 ) Convertible preferred stock dividend 23 Net income (loss) attributable to DXP Enterprises, Inc. for diluted earnings per share $ 3,133 $ (5,135 ) Per share amount $ 0.17 $ (0.35 ) For the three months ended March 31, 2016, we excluded the potential dilution of convertible preferred stocks, which could be converted into 840,000 shares because the conversion would be anti-dilutive.</t>
  </si>
  <si>
    <t>COMMITMENTS AND CONTINGENCIES</t>
  </si>
  <si>
    <t>COMMITMENTS AND CONTINGENCIES [Abstract]</t>
  </si>
  <si>
    <t>NOTE 13 - COMMITMENTS AND CONTINGENCIES From time to time, the Company is a party to various legal proceedings arising in the ordinary course of business. While DXP is unable to predict the outcome of these lawsuits, it believes that the ultimate resolution will not have, either individually or in the aggregate, a material adverse effect on DXP’s consolidated financial position, cash flows, or results of operations.</t>
  </si>
  <si>
    <t>SEGMENT REPORTING</t>
  </si>
  <si>
    <t>SEGMENT REPORTING [Abstract]</t>
  </si>
  <si>
    <t>NOTE 14 - SEGMENT REPORTING The Company’s reportable business segments are: Service Centers, Innovative Pumping Solutions and Supply Chain Services. The Service Centers segment is engaged in providing maintenance, MRO products, equipment and integrated services, including logistics capabilities, to industrial customers. The Service Centers segment provides a wide range of MRO products in the rotating equipment, bearing, power transmission, hose, fluid power, metal working, fastener, industrial supply, safety products and safety services categories. The Innovative Pumping Solutions segment fabricates and assembles custom-made pump packages, remanufactures pumps and manufactures branded private label pumps. The Supply Chain Services segment provides a wide range of MRO products and manages all or part of a customer's supply chain, including warehouse and inventory management. The high degree of integration of the Company’s operations necessitates the use of a substantial number of allocations and apportionments in the determination of business segment information. Sales are shown net of intersegment eliminations. The following table sets out financial information related to the Company’s segments ( in thousands For the Three Months Ended March 31, 2017 2016 SC IPS SCS Total SC IPS SCS Total Sales $ 148,713 $ 49,058 $ 40,756 $ 238,527 $ 167,502 $ 47,431 $ 38,628 $ 253,561 Amortization 2,250 1,795 271 4,316 2,295 1,962 271 4,528 Income (loss) from operations 11,090 1,715 3,787 16,592 7,241 (1,656 ) 3,209 8,794 Income from operations, excluding amortization $ 13,340 $ 3,510 $ 4,058 $ 20,908 $ 9,536 $ 306 $ 3,480 $ 13,322 The following table presents reconciliations of operating income for reportable segments to the consolidated income before taxes ( in thousands Three Months Ended March 31, 2017 2016 Operating income for reportable segments, excluding amortization $ 20,908 $ 13,322 Adjustment for: Amortization of intangible assets 4,316 4,528 Corporate expense 8,356 10,796 Income (loss) from operations 8,236 (2,002 ) Interest expense 3,653 3,409 Other expense (income), net (228 ) (155 ) Income (loss) before income taxes $ 4,811 $ (5,256 )</t>
  </si>
  <si>
    <t>SUBSEQUENT EVENTS</t>
  </si>
  <si>
    <t>SUBSEQUENT EVENTS [Abstract]</t>
  </si>
  <si>
    <t>NOTE 15 - SUBSEQUENT EVENTS We have evaluated subsequent events through the date the interim Condensed Consolidated Financial Statements were issued. There were no subsequent events that required recognition or disclosure unless elsewhere identified in this report.</t>
  </si>
  <si>
    <t>SUMMARY OF SIGNIFICANT ACCOUNTING AND BUSINESS POLICIES (Policies)</t>
  </si>
  <si>
    <t>Basis of Presentation</t>
  </si>
  <si>
    <t>Basis of Presentation The Company’s financial statements are prepared in accordance with accounting principles generally accepted in the United States of America (“US GAAP”). The accompanying condensed consolidated financial statements include the accounts of the Company, its wholly owned subsidiaries and its variable interest entity (“VIE”). The accompanying unaudited condensed consolidated financial statements have been prepared on substantially the same basis as our annual consolidated financial statements and should be read in conjunction with our annual report on Form 10-K for the year ended December 31, 2016. In the opinion of management, these condensed consolidated financial statements contain all adjustments necessary to present fairly the Company’s condensed consolidated balance sheets as of December 31, 2016 and March 31, 2017 (unaudited), condensed consolidated statements of income and comprehensive income for the three months ended March 31, 2017 and March 31, 2016 (unaudited), and condensed consolidated statements of cash flows for the three months ended March 31, 2017 and March 31, 2016 (unaudited). All such adjustments represent normal recurring items. DXP is the primary beneficiary of a VIE in which DXP owns 47.5% of the equity. DXP consolidates the financial statements of the VIE with the financial statements of DXP. As of March 31, 2017, the total assets of the VIE were approximately $5.4 million including approximately $5.1 million of property and equipment compared to $5.2 million of total assets and $5.2 million of property and equipment at December 31, 2016. DXP is the primary customer of the VIE. For the three months ended March 31, 2017 and 2016, consolidation of the VIE increased cost of sales by approximately $0.1 million and $0.4 million, respectively. The Company recognized a related income tax benefit of $0.2 million and $0.1 million, respectively, related to the VIE for the three months ended March 31, 2017 and 2016. At March 31, 2017, the owners of 52.5% of the equity not owned by DXP included a former executive officer and other employees of DXP. Equity investments in which we exercise significant influence, but do not control and are not the primary beneficiary, are accounted for using the equity method of accounting. During the first quarter of 2016, DXP invested $4.0 million in a related party equity method investment . All intercompany accounts and transactions have been eliminated upon consolidation.</t>
  </si>
  <si>
    <t>INVENTORIES, NET (Tables)</t>
  </si>
  <si>
    <t>Carrying Values of Inventories</t>
  </si>
  <si>
    <t xml:space="preserve">The carrying values of inventories are as follows ( in thousands March 31, 2017 December 31, 2016 Finished goods $ 74,457 $ 74,269 Work in process 9,868 9,430 Inventories, net $ 84,325 $ 83,699 </t>
  </si>
  <si>
    <t>COSTS AND ESTIMATED PROFITS ON UNCOMPLETED CONTRACTS (Tables)</t>
  </si>
  <si>
    <t>Schedule of Costs and Estimated Profits on Uncompleted Contracts</t>
  </si>
  <si>
    <t xml:space="preserve">Costs and estimated profits on uncompleted contracts and related amounts billed were as follows ( in thousands March 31, 2017 December 31, 2016 Costs incurred on uncompleted contracts $ 23,976 $ 25,214 Estimated profits, thereon 5,420 6,274 Total 29,396 31,488 Less: billings to date 14,173 15,864 Net $ 15,223 $ 15,624 </t>
  </si>
  <si>
    <t>Schedule of Costs and Estimated Earnings on Uncompleted Contracts Included in Condensed Consolidated Balance Sheets</t>
  </si>
  <si>
    <t xml:space="preserve">Such amounts were included in the accompanying condensed consolidated balance sheets for 2017 and 2016 under the following captions ( in thousands March 31, 2017 December 31, 2016 Costs and estimated profits in excess of billings on uncompleted contracts $ 19,218 $ 18,421 Billings in excess of costs and estimated profits on uncompleted contracts (4,000 ) (2,813 ) Translation adjustment 5 16 Net $ 15,223 $ 15,624 </t>
  </si>
  <si>
    <t>PROPERTY AND EQUIPMENT, NET (Tables)</t>
  </si>
  <si>
    <t>Carrying Values of Property and Equipment</t>
  </si>
  <si>
    <t xml:space="preserve">The carrying values of property and equipment are as follows ( in thousands March 31, 2017 December 31, 2016 Land $ 2,346 $ 2,346 Buildings and leasehold improvements 16,332 16,259 Furniture, fixtures and equipment 94,826 94,784 Less – Accumulated depreciation (55,200 ) (52,582 ) Total property and equipment, net $ 58,304 $ 60,807 </t>
  </si>
  <si>
    <t>GOODWILL AND OTHER INTANGIBLE ASSETS (Tables)</t>
  </si>
  <si>
    <t>Goodwill and Other Intangible Assets</t>
  </si>
  <si>
    <t xml:space="preserve">The following table presents the changes in the carrying amount of goodwill and other intangible assets during the three months ended March 31, 2017 ( in thousands Goodwill Other Intangible Assets Total Balance as of December 31, 2016 $ 187,591 $ 94,831 $ 282,422 Translation adjustment 150 150 Amortization - (4,316 ) (4,316 ) Balance as of March 31, 2017 $ 187,591 $ 90,665 $ 278,256 </t>
  </si>
  <si>
    <t>Goodwill Balance by Reportable Segment</t>
  </si>
  <si>
    <t xml:space="preserve">The following table presents the goodwill balance by reportable segment as of March 31, 2017 and December 31, 2016 (in thousands) March 31, 2017 December 31, 2016 Service Centers $ 154,473 $ 154,473 Innovative Pumping Solutions 15,980 15,980 Supply Chain Services 17,138 17,138 Total $ 187,591 $ 187,591 </t>
  </si>
  <si>
    <t>Amortizable Other Intangible Assets</t>
  </si>
  <si>
    <t xml:space="preserve">The following table presents a summary of amortizable other intangible assets ( in thousands As of March 31, 2017 As of December 31, 2016 Gross Carrying Amount Accumulated Amortization Carrying Amount, net Gross Carrying Amount Accumulated Amortization Carrying Amount, net Customer relationships $ 163,021 $ (72,572 ) 90,449 163,022 (68,446 ) 94,576 Non-compete agreements 1,836 (1,620 ) 216 1,836 (1,581 ) 255 Total $ 164,857 $ (74,192 ) $ 90,665 $ 164,858 $ (70,027 ) $ 94,831 </t>
  </si>
  <si>
    <t>LONG-TERM DEBT (Tables)</t>
  </si>
  <si>
    <t>Long-term Debt</t>
  </si>
  <si>
    <t xml:space="preserve">Long-term debt consisted of the following at March 31, 2017 and December 31, 2016 ( in thousands March 31, 2017 December 31, 2016 Line of credit $ 153,800 $ 147,600 Term loan 70,875 74,500 Promissory note payable in monthly installments at 2.9% through January 2021, collateralized by equipment 3,366 3,577 Less unamortized debt issuance costs (822 ) (992 ) 227,219 224,685 Less: Current portion (224,715 ) (51,354 ) Long-term debt less current maturities $ 2,504 $ 173,331 </t>
  </si>
  <si>
    <t>STOCK-BASED COMPENSATION (Tables)</t>
  </si>
  <si>
    <t>Changes in Restricted Stock</t>
  </si>
  <si>
    <t xml:space="preserve">Changes in restricted stock for the three months ended March 31, 2017 were as follows: Number of Shares Weighted Average Grant Price Non-vested at December 31, 2016 143,380 $ 26.76 Granted 12,150 $ 33.84 Forfeited - $ - Vested (11,900 ) $ 70.43 Non-vested at March 31, 2017 143,630 $ 23.74 </t>
  </si>
  <si>
    <t>EARNINGS PER SHARE DATA (Tables)</t>
  </si>
  <si>
    <t>Computation of Basic and Diluted Earnings per Share</t>
  </si>
  <si>
    <t>The following table sets forth the computation of basic and diluted earnings per share for the periods indicated ( in thousands, except per share data Three Months Ended March 31, 2017 2016 Basic: Weighted average shares outstanding 17,409 14,486 Net income (loss) attributable to DXP Enterprises, Inc. $ 3,133 $ (5,112 ) Convertible preferred stock dividend 23 23 Net income (loss) attributable to common shareholders $ 3,110 $ (5,135 ) Per share amount $ 0.18 $ (0.35 ) Diluted: Weighted average shares outstanding 17,409 14,486 Assumed conversion of convertible preferred stock 840 - Total dilutive shares 18,249 14,486 Net income (loss) attributable to common shareholders $ 3,110 $ (5,135 ) Convertible preferred stock dividend 23 Net income (loss) attributable to DXP Enterprises, Inc. for diluted earnings per share $ 3,133 $ (5,135 ) Per share amount $ 0.17 $ (0.35 )</t>
  </si>
  <si>
    <t>SEGMENT REPORTING (Tables)</t>
  </si>
  <si>
    <t>Segment Reporting Financial Information</t>
  </si>
  <si>
    <t xml:space="preserve">The following table sets out financial information related to the Company’s segments ( in thousands For the Three Months Ended March 31, 2017 2016 SC IPS SCS Total SC IPS SCS Total Sales $ 148,713 $ 49,058 $ 40,756 $ 238,527 $ 167,502 $ 47,431 $ 38,628 $ 253,561 Amortization 2,250 1,795 271 4,316 2,295 1,962 271 4,528 Income (loss) from operations 11,090 1,715 3,787 16,592 7,241 (1,656 ) 3,209 8,794 Income from operations, excluding amortization $ 13,340 $ 3,510 $ 4,058 $ 20,908 $ 9,536 $ 306 $ 3,480 $ 13,322 </t>
  </si>
  <si>
    <t>Reconciliation of Operating Income for Reportable Segments to Consolidated Income before Taxes</t>
  </si>
  <si>
    <t>The following table presents reconciliations of operating income for reportable segments to the consolidated income before taxes ( in thousands Three Months Ended March 31, 2017 2016 Operating income for reportable segments, excluding amortization $ 20,908 $ 13,322 Adjustment for: Amortization of intangible assets 4,316 4,528 Corporate expense 8,356 10,796 Income (loss) from operations 8,236 (2,002 ) Interest expense 3,653 3,409 Other expense (income), net (228 ) (155 ) Income (loss) before income taxes $ 4,811 $ (5,256 )</t>
  </si>
  <si>
    <t>THE COMPANY (Details)</t>
  </si>
  <si>
    <t>Mar. 31, 2017Segment</t>
  </si>
  <si>
    <t>Number of segments</t>
  </si>
  <si>
    <t>SUMMARY OF SIGNIFICANT ACCOUNTING AND BUSINESS POLICIES (Details) - USD ($) $ in Thousands</t>
  </si>
  <si>
    <t>6 Months Ended</t>
  </si>
  <si>
    <t>Variable Interest Entity [Line Items]</t>
  </si>
  <si>
    <t>Ownership percentage in VIE</t>
  </si>
  <si>
    <t>47.50%</t>
  </si>
  <si>
    <t>Assets of VIE</t>
  </si>
  <si>
    <t>Increase cost of sales from consolidation of the VIE</t>
  </si>
  <si>
    <t>Income tax benefit of VIE</t>
  </si>
  <si>
    <t>Equity method investment</t>
  </si>
  <si>
    <t>Distributions received from investments</t>
  </si>
  <si>
    <t>Former Executive Officers and Other Employees of DXP [Member]</t>
  </si>
  <si>
    <t>52.50%</t>
  </si>
  <si>
    <t>Property and Equipment [Member]</t>
  </si>
  <si>
    <t>RECENT ACCOUNTING PRONOUNCEMENTS (Details) - USD ($) $ in Thousands</t>
  </si>
  <si>
    <t>New Accounting Pronouncements or Change in Accounting Principle [Line Items]</t>
  </si>
  <si>
    <t>Income tax expense</t>
  </si>
  <si>
    <t>Income tax expense recognized as an operating activity</t>
  </si>
  <si>
    <t>Income tax expense recognized as a financing activity</t>
  </si>
  <si>
    <t>Non-current deferred income tax liabilities</t>
  </si>
  <si>
    <t>ASU 2016-09 [Member]</t>
  </si>
  <si>
    <t>ASU 2015-17 [Member]</t>
  </si>
  <si>
    <t>INVENTORIES, NET (Details) - USD ($) $ in Thousands</t>
  </si>
  <si>
    <t>Finished goods</t>
  </si>
  <si>
    <t>Work in process</t>
  </si>
  <si>
    <t>COSTS AND ESTIMATED PROFITS ON UNCOMPLETED CONTRACTS (Details) - USD ($) $ in Thousands</t>
  </si>
  <si>
    <t>Schedule of costs and estimated earnings on uncompleted contracts [Abstract]</t>
  </si>
  <si>
    <t>Costs incurred on uncompleted contracts</t>
  </si>
  <si>
    <t>Estimated profits, thereon</t>
  </si>
  <si>
    <t>Total</t>
  </si>
  <si>
    <t>Less: billings to date</t>
  </si>
  <si>
    <t>Net</t>
  </si>
  <si>
    <t>Schedule of Costs and Estimated Earnings on Uncompleted Contracts Included in Condensed Consolidated Balance Sheets [Abstract]</t>
  </si>
  <si>
    <t>Translation adjustment</t>
  </si>
  <si>
    <t>PROPERTY AND EQUIPMENT, NET (Details) - USD ($) $ in Thousands</t>
  </si>
  <si>
    <t>Property, Plant and Equipment [Line Items]</t>
  </si>
  <si>
    <t>Less - Accumulated depreciation</t>
  </si>
  <si>
    <t>Total property and equipment, net</t>
  </si>
  <si>
    <t>Land [Member]</t>
  </si>
  <si>
    <t>Property and equipment, gross</t>
  </si>
  <si>
    <t>Buildings and Leasehold Improvements [Member]</t>
  </si>
  <si>
    <t>Furniture, Fixtures and Equipment [Member]</t>
  </si>
  <si>
    <t>GOODWILL AND OTHER INTANGIBLE ASSETS (Details) - USD ($) $ in Thousands</t>
  </si>
  <si>
    <t>Goodwill [Roll Forward]</t>
  </si>
  <si>
    <t>Balance at beginning of period</t>
  </si>
  <si>
    <t>Balance at end of period</t>
  </si>
  <si>
    <t>Other Intangibles Assets [Roll Forward]</t>
  </si>
  <si>
    <t>Amortization</t>
  </si>
  <si>
    <t>Total Goodwill and Intangible Assets [Roll Forward]</t>
  </si>
  <si>
    <t>GOODWILL AND OTHER INTANGIBLE ASSETS, Goodwill Balance by Reportable Segment (Details) - USD ($) $ in Thousands</t>
  </si>
  <si>
    <t>Goodwill [Line Items]</t>
  </si>
  <si>
    <t>Service Centers [Member]</t>
  </si>
  <si>
    <t>Innovative Pumping Solutions [Member]</t>
  </si>
  <si>
    <t>Supply Chain Services [Member]</t>
  </si>
  <si>
    <t>GOODWILL AND OTHER INTANGIBLE ASSETS, Amortizable Other Intangible Assets (Details) - USD ($) $ in Thousands</t>
  </si>
  <si>
    <t>Finite-Lived Intangible Assets [Line Items]</t>
  </si>
  <si>
    <t>Gross carrying amount</t>
  </si>
  <si>
    <t>Accumulated amortization</t>
  </si>
  <si>
    <t>Carrying amount, net</t>
  </si>
  <si>
    <t>Customer Relationships [Member]</t>
  </si>
  <si>
    <t>Non-Compete Agreements [Member]</t>
  </si>
  <si>
    <t>LONG-TERM DEBT (Details) - USD ($) $ in Thousands</t>
  </si>
  <si>
    <t>Oct. 31, 2016</t>
  </si>
  <si>
    <t>Borrowings [Abstract]</t>
  </si>
  <si>
    <t>Long-term debt</t>
  </si>
  <si>
    <t>Less unamortized debt issuance costs</t>
  </si>
  <si>
    <t>Less: Current portion</t>
  </si>
  <si>
    <t>Long-term debt less current maturities</t>
  </si>
  <si>
    <t>Line of Credit [Member]</t>
  </si>
  <si>
    <t>Term Loan [Member]</t>
  </si>
  <si>
    <t>Promissory Note Payable [Member]</t>
  </si>
  <si>
    <t>Interest rate</t>
  </si>
  <si>
    <t>2.90%</t>
  </si>
  <si>
    <t>Wells Fargo Bank, National Association [Member] | Term Loan [Member]</t>
  </si>
  <si>
    <t>Maximum borrowing capacity</t>
  </si>
  <si>
    <t>Wells Fargo Bank, National Association [Member] | Revolving Credit Facility [Member]</t>
  </si>
  <si>
    <t>Expiration date</t>
  </si>
  <si>
    <t>Mar. 31,
		2018</t>
  </si>
  <si>
    <t>Debt amortization expenses payable per quarter in current year and thereafter</t>
  </si>
  <si>
    <t>Payments on long term debt due next fiscal year</t>
  </si>
  <si>
    <t>Amount outstanding</t>
  </si>
  <si>
    <t>Weighted average interest rate</t>
  </si>
  <si>
    <t>6.00%</t>
  </si>
  <si>
    <t>Available for borrowing under the facility</t>
  </si>
  <si>
    <t>Commitment fee</t>
  </si>
  <si>
    <t>0.50%</t>
  </si>
  <si>
    <t>Wells Fargo Bank, National Association [Member] | Revolving Credit Facility [Member] | LIBOR [Member]</t>
  </si>
  <si>
    <t>Basis spread on base rate</t>
  </si>
  <si>
    <t>5.00%</t>
  </si>
  <si>
    <t>Wells Fargo Bank, National Association [Member] | Revolving Credit Facility [Member] | Prime Rate [Member]</t>
  </si>
  <si>
    <t>4.00%</t>
  </si>
  <si>
    <t>STOCK-BASED COMPENSATION (Details) - USD ($) $ / shares in Units, $ in Thousands</t>
  </si>
  <si>
    <t>Weighted Average Grant Price [Roll Forward]</t>
  </si>
  <si>
    <t>Stock compensation expense</t>
  </si>
  <si>
    <t>Restricted Stock [Member]</t>
  </si>
  <si>
    <t>Share-based Compensation Arrangement by Share-based Payment Award [Line Items]</t>
  </si>
  <si>
    <t>Percentages of vesting for one year</t>
  </si>
  <si>
    <t>100.00%</t>
  </si>
  <si>
    <t>Percentages of vesting for three years</t>
  </si>
  <si>
    <t>33.30%</t>
  </si>
  <si>
    <t>Percentages of vesting for five years</t>
  </si>
  <si>
    <t>20.00%</t>
  </si>
  <si>
    <t>Percentages of vesting for ten years</t>
  </si>
  <si>
    <t>10.00%</t>
  </si>
  <si>
    <t>Award vesting period</t>
  </si>
  <si>
    <t>1 year</t>
  </si>
  <si>
    <t>Number of shares available for future grants (in shares)</t>
  </si>
  <si>
    <t>Restricted Stock [Roll Forward]</t>
  </si>
  <si>
    <t>Non-vested, beginning balance (in shares)</t>
  </si>
  <si>
    <t>Granted (in shares)</t>
  </si>
  <si>
    <t>Forfeited (in shares)</t>
  </si>
  <si>
    <t>Vested (in shares)</t>
  </si>
  <si>
    <t>Non-vested, ending balance (in shares)</t>
  </si>
  <si>
    <t>Non-vested, beginning balance (in dollars per share)</t>
  </si>
  <si>
    <t>Granted (in dollars per share)</t>
  </si>
  <si>
    <t>Forfeited (in dollars per share)</t>
  </si>
  <si>
    <t>Vested (in dollars per share)</t>
  </si>
  <si>
    <t>Non-vested, ending balance (in dollars per share)</t>
  </si>
  <si>
    <t>Related income tax benefits recognized</t>
  </si>
  <si>
    <t>Unrecognized compensation expense</t>
  </si>
  <si>
    <t>Compensation cost not yet recognized, Period for recognition</t>
  </si>
  <si>
    <t>16 months 9 days</t>
  </si>
  <si>
    <t>EARNINGS PER SHARE DATA (Details) - USD ($) $ / shares in Units, $ in Thousands</t>
  </si>
  <si>
    <t>Basic [Abstract]</t>
  </si>
  <si>
    <t>Weighted average shares outstanding (in shares)</t>
  </si>
  <si>
    <t>Convertible preferred stock dividend</t>
  </si>
  <si>
    <t>Per share amount (in dollars per share)</t>
  </si>
  <si>
    <t>Diluted [Abstract]</t>
  </si>
  <si>
    <t>Assumed conversion of convertible preferred stock (in shares)</t>
  </si>
  <si>
    <t>Total dilutive shares (in shares)</t>
  </si>
  <si>
    <t>Net income (loss) attributable to DXP Enterprises, Inc. for diluted earnings per share</t>
  </si>
  <si>
    <t>Preferred Stock [Member]</t>
  </si>
  <si>
    <t>Antidilutive Securities Excluded from Computation of Earnings Per Share [Line Items]</t>
  </si>
  <si>
    <t>Antidilutive securities excluded from earnings per share calculation (in shares)</t>
  </si>
  <si>
    <t>SEGMENT REPORTING, Business Segmented Financial Information (Details) - USD ($) $ in Thousands</t>
  </si>
  <si>
    <t>Segment Reporting Information [Line Items]</t>
  </si>
  <si>
    <t>Reportable Segment [Member]</t>
  </si>
  <si>
    <t>Operating income, excluding amortization</t>
  </si>
  <si>
    <t>Reportable Segment [Member] | Service Centers [Member]</t>
  </si>
  <si>
    <t>Reportable Segment [Member] | Innovative Pumping Solutions [Member]</t>
  </si>
  <si>
    <t>Reportable Segment [Member] | Supply Chain Services [Member]</t>
  </si>
  <si>
    <t>SEGMENT REPORTING, Reconciliation of operating Income to Consolidated Income (Details) - USD ($) $ in Thousands</t>
  </si>
  <si>
    <t>Adjustment for [Abstract]</t>
  </si>
  <si>
    <t>Operating income for reportable segments, excluding amortization</t>
  </si>
  <si>
    <t>Segment Reconciling Items [Member]</t>
  </si>
  <si>
    <t>Corporate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20710</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17417861</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995</v>
      </c>
      <c r="C3" s="7" t="n">
        <v>1590</v>
      </c>
    </row>
    <row r="4" spans="1:3">
      <c r="A4" s="4" t="s">
        <v>31</v>
      </c>
      <c r="B4" s="5" t="n">
        <v>156971</v>
      </c>
      <c r="C4" s="5" t="n">
        <v>148919</v>
      </c>
    </row>
    <row r="5" spans="1:3">
      <c r="A5" s="4" t="s">
        <v>32</v>
      </c>
      <c r="B5" s="5" t="n">
        <v>84325</v>
      </c>
      <c r="C5" s="5" t="n">
        <v>83699</v>
      </c>
    </row>
    <row r="6" spans="1:3">
      <c r="A6" s="4" t="s">
        <v>33</v>
      </c>
      <c r="B6" s="5" t="n">
        <v>19218</v>
      </c>
      <c r="C6" s="5" t="n">
        <v>18421</v>
      </c>
    </row>
    <row r="7" spans="1:3">
      <c r="A7" s="4" t="s">
        <v>34</v>
      </c>
      <c r="B7" s="5" t="n">
        <v>3816</v>
      </c>
      <c r="C7" s="5" t="n">
        <v>2138</v>
      </c>
    </row>
    <row r="8" spans="1:3">
      <c r="A8" s="4" t="s">
        <v>35</v>
      </c>
      <c r="B8" s="5" t="n">
        <v>1642</v>
      </c>
      <c r="C8" s="5" t="n">
        <v>2558</v>
      </c>
    </row>
    <row r="9" spans="1:3">
      <c r="A9" s="4" t="s">
        <v>36</v>
      </c>
      <c r="B9" s="5" t="n">
        <v>266967</v>
      </c>
      <c r="C9" s="5" t="n">
        <v>257325</v>
      </c>
    </row>
    <row r="10" spans="1:3">
      <c r="A10" s="4" t="s">
        <v>37</v>
      </c>
      <c r="B10" s="5" t="n">
        <v>58304</v>
      </c>
      <c r="C10" s="5" t="n">
        <v>60807</v>
      </c>
    </row>
    <row r="11" spans="1:3">
      <c r="A11" s="4" t="s">
        <v>38</v>
      </c>
      <c r="B11" s="5" t="n">
        <v>187591</v>
      </c>
      <c r="C11" s="5" t="n">
        <v>187591</v>
      </c>
    </row>
    <row r="12" spans="1:3">
      <c r="A12" s="4" t="s">
        <v>39</v>
      </c>
      <c r="B12" s="5" t="n">
        <v>90665</v>
      </c>
      <c r="C12" s="5" t="n">
        <v>94831</v>
      </c>
    </row>
    <row r="13" spans="1:3">
      <c r="A13" s="4" t="s">
        <v>40</v>
      </c>
      <c r="B13" s="5" t="n">
        <v>1787</v>
      </c>
      <c r="C13" s="5" t="n">
        <v>1498</v>
      </c>
    </row>
    <row r="14" spans="1:3">
      <c r="A14" s="4" t="s">
        <v>41</v>
      </c>
      <c r="B14" s="5" t="n">
        <v>605314</v>
      </c>
      <c r="C14" s="5" t="n">
        <v>602052</v>
      </c>
    </row>
    <row r="15" spans="1:3">
      <c r="A15" s="3" t="s">
        <v>42</v>
      </c>
    </row>
    <row r="16" spans="1:3">
      <c r="A16" s="4" t="s">
        <v>43</v>
      </c>
      <c r="B16" s="5" t="n">
        <v>224715</v>
      </c>
      <c r="C16" s="5" t="n">
        <v>51354</v>
      </c>
    </row>
    <row r="17" spans="1:3">
      <c r="A17" s="4" t="s">
        <v>44</v>
      </c>
      <c r="B17" s="5" t="n">
        <v>79279</v>
      </c>
      <c r="C17" s="5" t="n">
        <v>78698</v>
      </c>
    </row>
    <row r="18" spans="1:3">
      <c r="A18" s="4" t="s">
        <v>45</v>
      </c>
      <c r="B18" s="5" t="n">
        <v>13998</v>
      </c>
      <c r="C18" s="5" t="n">
        <v>16962</v>
      </c>
    </row>
    <row r="19" spans="1:3">
      <c r="A19" s="4" t="s">
        <v>46</v>
      </c>
      <c r="B19" s="5" t="n">
        <v>3092</v>
      </c>
      <c r="C19" s="5" t="n">
        <v>2441</v>
      </c>
    </row>
    <row r="20" spans="1:3">
      <c r="A20" s="4" t="s">
        <v>47</v>
      </c>
      <c r="B20" s="5" t="n">
        <v>4000</v>
      </c>
      <c r="C20" s="5" t="n">
        <v>2813</v>
      </c>
    </row>
    <row r="21" spans="1:3">
      <c r="A21" s="4" t="s">
        <v>48</v>
      </c>
      <c r="B21" s="5" t="n">
        <v>13768</v>
      </c>
      <c r="C21" s="5" t="n">
        <v>14391</v>
      </c>
    </row>
    <row r="22" spans="1:3">
      <c r="A22" s="4" t="s">
        <v>49</v>
      </c>
      <c r="B22" s="5" t="n">
        <v>338852</v>
      </c>
      <c r="C22" s="5" t="n">
        <v>166659</v>
      </c>
    </row>
    <row r="23" spans="1:3">
      <c r="A23" s="4" t="s">
        <v>50</v>
      </c>
      <c r="B23" s="5" t="n">
        <v>2504</v>
      </c>
      <c r="C23" s="5" t="n">
        <v>173331</v>
      </c>
    </row>
    <row r="24" spans="1:3">
      <c r="A24" s="4" t="s">
        <v>51</v>
      </c>
      <c r="B24" s="5" t="n">
        <v>10388</v>
      </c>
      <c r="C24" s="5" t="n">
        <v>9513</v>
      </c>
    </row>
    <row r="25" spans="1:3">
      <c r="A25" s="4" t="s">
        <v>52</v>
      </c>
      <c r="B25" s="4" t="s">
        <v>53</v>
      </c>
      <c r="C25" s="4" t="s">
        <v>53</v>
      </c>
    </row>
    <row r="26" spans="1:3">
      <c r="A26" s="3" t="s">
        <v>54</v>
      </c>
    </row>
    <row r="27" spans="1:3">
      <c r="A27" s="4" t="s">
        <v>55</v>
      </c>
      <c r="B27" s="5" t="n">
        <v>174</v>
      </c>
      <c r="C27" s="5" t="n">
        <v>172</v>
      </c>
    </row>
    <row r="28" spans="1:3">
      <c r="A28" s="4" t="s">
        <v>56</v>
      </c>
      <c r="B28" s="5" t="n">
        <v>152768</v>
      </c>
      <c r="C28" s="5" t="n">
        <v>152313</v>
      </c>
    </row>
    <row r="29" spans="1:3">
      <c r="A29" s="4" t="s">
        <v>57</v>
      </c>
      <c r="B29" s="5" t="n">
        <v>120505</v>
      </c>
      <c r="C29" s="5" t="n">
        <v>117396</v>
      </c>
    </row>
    <row r="30" spans="1:3">
      <c r="A30" s="4" t="s">
        <v>58</v>
      </c>
      <c r="B30" s="5" t="n">
        <v>-20594</v>
      </c>
      <c r="C30" s="5" t="n">
        <v>-18274</v>
      </c>
    </row>
    <row r="31" spans="1:3">
      <c r="A31" s="4" t="s">
        <v>59</v>
      </c>
      <c r="B31" s="5" t="n">
        <v>252869</v>
      </c>
      <c r="C31" s="5" t="n">
        <v>251623</v>
      </c>
    </row>
    <row r="32" spans="1:3">
      <c r="A32" s="4" t="s">
        <v>60</v>
      </c>
      <c r="B32" s="5" t="n">
        <v>701</v>
      </c>
      <c r="C32" s="5" t="n">
        <v>926</v>
      </c>
    </row>
    <row r="33" spans="1:3">
      <c r="A33" s="4" t="s">
        <v>61</v>
      </c>
      <c r="B33" s="5" t="n">
        <v>253570</v>
      </c>
      <c r="C33" s="5" t="n">
        <v>252549</v>
      </c>
    </row>
    <row r="34" spans="1:3">
      <c r="A34" s="4" t="s">
        <v>62</v>
      </c>
      <c r="B34" s="5" t="n">
        <v>605314</v>
      </c>
      <c r="C34" s="5" t="n">
        <v>602052</v>
      </c>
    </row>
    <row r="35" spans="1:3">
      <c r="A35" s="4" t="s">
        <v>63</v>
      </c>
    </row>
    <row r="36" spans="1:3">
      <c r="A36" s="3" t="s">
        <v>54</v>
      </c>
    </row>
    <row r="37" spans="1:3">
      <c r="A37" s="4" t="s">
        <v>64</v>
      </c>
      <c r="B37" s="5" t="n">
        <v>1</v>
      </c>
      <c r="C37" s="5" t="n">
        <v>1</v>
      </c>
    </row>
    <row r="38" spans="1:3">
      <c r="A38" s="4" t="s">
        <v>65</v>
      </c>
    </row>
    <row r="39" spans="1:3">
      <c r="A39" s="3" t="s">
        <v>54</v>
      </c>
    </row>
    <row r="40" spans="1:3">
      <c r="A40" s="4" t="s">
        <v>64</v>
      </c>
      <c r="B40" s="7" t="n">
        <v>15</v>
      </c>
      <c r="C40" s="7" t="n">
        <v>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7</v>
      </c>
      <c r="B1" s="2" t="s">
        <v>1</v>
      </c>
    </row>
    <row r="2" spans="1:2">
      <c r="B2" s="2" t="s">
        <v>2</v>
      </c>
    </row>
    <row r="3" spans="1:2">
      <c r="A3" s="3" t="s">
        <v>146</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58</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61</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v>
      </c>
    </row>
    <row r="3" spans="1:2">
      <c r="A3" s="3" t="s">
        <v>164</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167</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8</v>
      </c>
      <c r="B1" s="2" t="s">
        <v>1</v>
      </c>
    </row>
    <row r="2" spans="1:2">
      <c r="B2" s="2" t="s">
        <v>2</v>
      </c>
    </row>
    <row r="3" spans="1:2">
      <c r="A3" s="3" t="s">
        <v>170</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173</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176</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82</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14"/>
  </cols>
  <sheetData>
    <row r="1" spans="1:4">
      <c r="A1" s="1" t="s">
        <v>66</v>
      </c>
      <c r="B1" s="2" t="s">
        <v>1</v>
      </c>
      <c r="C1" s="2" t="s">
        <v>67</v>
      </c>
    </row>
    <row r="2" spans="1:4">
      <c r="B2" s="2" t="s">
        <v>2</v>
      </c>
      <c r="C2" s="2" t="s">
        <v>68</v>
      </c>
      <c r="D2" s="2" t="s">
        <v>28</v>
      </c>
    </row>
    <row r="3" spans="1:4">
      <c r="A3" s="3" t="s">
        <v>29</v>
      </c>
    </row>
    <row r="4" spans="1:4">
      <c r="A4" s="4" t="s">
        <v>69</v>
      </c>
      <c r="B4" s="7" t="n">
        <v>8761</v>
      </c>
      <c r="D4" s="7" t="n">
        <v>8160</v>
      </c>
    </row>
    <row r="5" spans="1:4">
      <c r="A5" s="4" t="s">
        <v>70</v>
      </c>
      <c r="B5" s="5" t="n">
        <v>74192</v>
      </c>
      <c r="D5" s="5" t="n">
        <v>70027</v>
      </c>
    </row>
    <row r="6" spans="1:4">
      <c r="A6" s="3" t="s">
        <v>42</v>
      </c>
    </row>
    <row r="7" spans="1:4">
      <c r="A7" s="4" t="s">
        <v>71</v>
      </c>
      <c r="B7" s="7" t="n">
        <v>822</v>
      </c>
    </row>
    <row r="8" spans="1:4">
      <c r="A8" s="4" t="s">
        <v>72</v>
      </c>
      <c r="D8" s="7" t="n">
        <v>922</v>
      </c>
    </row>
    <row r="9" spans="1:4">
      <c r="A9" s="3" t="s">
        <v>54</v>
      </c>
    </row>
    <row r="10" spans="1:4">
      <c r="A10" s="4" t="s">
        <v>73</v>
      </c>
      <c r="B10" s="8" t="n">
        <v>0.01</v>
      </c>
      <c r="D10" s="8" t="n">
        <v>0.01</v>
      </c>
    </row>
    <row r="11" spans="1:4">
      <c r="A11" s="4" t="s">
        <v>74</v>
      </c>
      <c r="B11" s="5" t="n">
        <v>100000000</v>
      </c>
      <c r="D11" s="5" t="n">
        <v>100000000</v>
      </c>
    </row>
    <row r="12" spans="1:4">
      <c r="A12" s="4" t="s">
        <v>75</v>
      </c>
      <c r="B12" s="5" t="n">
        <v>17417861</v>
      </c>
      <c r="D12" s="5" t="n">
        <v>17197380</v>
      </c>
    </row>
    <row r="13" spans="1:4">
      <c r="A13" s="4" t="s">
        <v>76</v>
      </c>
      <c r="B13" s="5" t="n">
        <v>17417861</v>
      </c>
      <c r="D13" s="5" t="n">
        <v>17197380</v>
      </c>
    </row>
    <row r="14" spans="1:4">
      <c r="A14" s="4" t="s">
        <v>63</v>
      </c>
    </row>
    <row r="15" spans="1:4">
      <c r="A15" s="3" t="s">
        <v>54</v>
      </c>
    </row>
    <row r="16" spans="1:4">
      <c r="A16" s="4" t="s">
        <v>77</v>
      </c>
      <c r="B16" s="4" t="s">
        <v>78</v>
      </c>
      <c r="C16" s="4" t="s">
        <v>78</v>
      </c>
    </row>
    <row r="17" spans="1:4">
      <c r="A17" s="4" t="s">
        <v>79</v>
      </c>
      <c r="B17" s="7" t="n">
        <v>1</v>
      </c>
      <c r="D17" s="7" t="n">
        <v>1</v>
      </c>
    </row>
    <row r="18" spans="1:4">
      <c r="A18" s="4" t="s">
        <v>80</v>
      </c>
      <c r="B18" s="5" t="n">
        <v>100</v>
      </c>
      <c r="D18" s="5" t="n">
        <v>100</v>
      </c>
    </row>
    <row r="19" spans="1:4">
      <c r="A19" s="4" t="s">
        <v>81</v>
      </c>
      <c r="B19" s="7" t="n">
        <v>112</v>
      </c>
      <c r="D19" s="7" t="n">
        <v>112</v>
      </c>
    </row>
    <row r="20" spans="1:4">
      <c r="A20" s="4" t="s">
        <v>82</v>
      </c>
      <c r="B20" s="5" t="n">
        <v>1000000</v>
      </c>
      <c r="D20" s="5" t="n">
        <v>1000000</v>
      </c>
    </row>
    <row r="21" spans="1:4">
      <c r="A21" s="4" t="s">
        <v>83</v>
      </c>
      <c r="B21" s="5" t="n">
        <v>1122</v>
      </c>
      <c r="D21" s="5" t="n">
        <v>1122</v>
      </c>
    </row>
    <row r="22" spans="1:4">
      <c r="A22" s="4" t="s">
        <v>84</v>
      </c>
      <c r="B22" s="5" t="n">
        <v>1122</v>
      </c>
      <c r="D22" s="5" t="n">
        <v>1122</v>
      </c>
    </row>
    <row r="23" spans="1:4">
      <c r="A23" s="4" t="s">
        <v>65</v>
      </c>
    </row>
    <row r="24" spans="1:4">
      <c r="A24" s="3" t="s">
        <v>54</v>
      </c>
    </row>
    <row r="25" spans="1:4">
      <c r="A25" s="4" t="s">
        <v>77</v>
      </c>
      <c r="B25" s="4" t="s">
        <v>78</v>
      </c>
      <c r="C25" s="4" t="s">
        <v>78</v>
      </c>
    </row>
    <row r="26" spans="1:4">
      <c r="A26" s="4" t="s">
        <v>79</v>
      </c>
      <c r="B26" s="7" t="n">
        <v>1</v>
      </c>
      <c r="D26" s="7" t="n">
        <v>1</v>
      </c>
    </row>
    <row r="27" spans="1:4">
      <c r="A27" s="4" t="s">
        <v>80</v>
      </c>
      <c r="B27" s="5" t="n">
        <v>100</v>
      </c>
      <c r="D27" s="5" t="n">
        <v>100</v>
      </c>
    </row>
    <row r="28" spans="1:4">
      <c r="A28" s="4" t="s">
        <v>81</v>
      </c>
      <c r="B28" s="7" t="n">
        <v>1500</v>
      </c>
      <c r="D28" s="7" t="n">
        <v>1500</v>
      </c>
    </row>
    <row r="29" spans="1:4">
      <c r="A29" s="4" t="s">
        <v>82</v>
      </c>
      <c r="B29" s="5" t="n">
        <v>1000000</v>
      </c>
      <c r="D29" s="5" t="n">
        <v>1000000</v>
      </c>
    </row>
    <row r="30" spans="1:4">
      <c r="A30" s="4" t="s">
        <v>83</v>
      </c>
      <c r="B30" s="5" t="n">
        <v>15000</v>
      </c>
      <c r="D30" s="5" t="n">
        <v>15000</v>
      </c>
    </row>
    <row r="31" spans="1:4">
      <c r="A31" s="4" t="s">
        <v>84</v>
      </c>
      <c r="B31" s="5" t="n">
        <v>15000</v>
      </c>
      <c r="D31" s="5" t="n">
        <v>15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21"/>
  </cols>
  <sheetData>
    <row r="1" spans="1:2">
      <c r="A1" s="1" t="s">
        <v>222</v>
      </c>
      <c r="B1" s="2" t="s">
        <v>1</v>
      </c>
    </row>
    <row r="2" spans="1:2">
      <c r="B2" s="2" t="s">
        <v>223</v>
      </c>
    </row>
    <row r="3" spans="1:2">
      <c r="A3" s="3" t="s">
        <v>143</v>
      </c>
    </row>
    <row r="4" spans="1:2">
      <c r="A4" s="4" t="s">
        <v>224</v>
      </c>
      <c r="B4" s="5" t="n">
        <v>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225</v>
      </c>
      <c r="B1" s="2" t="s">
        <v>1</v>
      </c>
      <c r="D1" s="2" t="s">
        <v>226</v>
      </c>
    </row>
    <row r="2" spans="1:4">
      <c r="B2" s="2" t="s">
        <v>2</v>
      </c>
      <c r="C2" s="2" t="s">
        <v>86</v>
      </c>
      <c r="D2" s="2" t="s">
        <v>28</v>
      </c>
    </row>
    <row r="3" spans="1:4">
      <c r="A3" s="3" t="s">
        <v>227</v>
      </c>
    </row>
    <row r="4" spans="1:4">
      <c r="A4" s="4" t="s">
        <v>228</v>
      </c>
      <c r="B4" s="4" t="s">
        <v>229</v>
      </c>
    </row>
    <row r="5" spans="1:4">
      <c r="A5" s="4" t="s">
        <v>230</v>
      </c>
      <c r="B5" s="7" t="n">
        <v>5400</v>
      </c>
      <c r="D5" s="7" t="n">
        <v>5200</v>
      </c>
    </row>
    <row r="6" spans="1:4">
      <c r="A6" s="4" t="s">
        <v>231</v>
      </c>
      <c r="B6" s="5" t="n">
        <v>100</v>
      </c>
      <c r="C6" s="7" t="n">
        <v>400</v>
      </c>
    </row>
    <row r="7" spans="1:4">
      <c r="A7" s="4" t="s">
        <v>232</v>
      </c>
      <c r="B7" s="5" t="n">
        <v>200</v>
      </c>
      <c r="C7" s="5" t="n">
        <v>100</v>
      </c>
    </row>
    <row r="8" spans="1:4">
      <c r="A8" s="4" t="s">
        <v>233</v>
      </c>
      <c r="B8" s="7" t="n">
        <v>0</v>
      </c>
      <c r="C8" s="7" t="n">
        <v>4000</v>
      </c>
      <c r="D8" s="5" t="n">
        <v>0</v>
      </c>
    </row>
    <row r="9" spans="1:4">
      <c r="A9" s="4" t="s">
        <v>234</v>
      </c>
      <c r="D9" s="5" t="n">
        <v>4000</v>
      </c>
    </row>
    <row r="10" spans="1:4">
      <c r="A10" s="4" t="s">
        <v>235</v>
      </c>
    </row>
    <row r="11" spans="1:4">
      <c r="A11" s="3" t="s">
        <v>227</v>
      </c>
    </row>
    <row r="12" spans="1:4">
      <c r="A12" s="4" t="s">
        <v>228</v>
      </c>
      <c r="B12" s="4" t="s">
        <v>236</v>
      </c>
    </row>
    <row r="13" spans="1:4">
      <c r="A13" s="4" t="s">
        <v>237</v>
      </c>
    </row>
    <row r="14" spans="1:4">
      <c r="A14" s="3" t="s">
        <v>227</v>
      </c>
    </row>
    <row r="15" spans="1:4">
      <c r="A15" s="4" t="s">
        <v>230</v>
      </c>
      <c r="B15" s="7" t="n">
        <v>5100</v>
      </c>
      <c r="D15" s="7" t="n">
        <v>52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238</v>
      </c>
      <c r="B1" s="2" t="s">
        <v>1</v>
      </c>
    </row>
    <row r="2" spans="1:4">
      <c r="B2" s="2" t="s">
        <v>2</v>
      </c>
      <c r="C2" s="2" t="s">
        <v>86</v>
      </c>
      <c r="D2" s="2" t="s">
        <v>28</v>
      </c>
    </row>
    <row r="3" spans="1:4">
      <c r="A3" s="3" t="s">
        <v>239</v>
      </c>
    </row>
    <row r="4" spans="1:4">
      <c r="A4" s="4" t="s">
        <v>240</v>
      </c>
      <c r="B4" s="7" t="n">
        <v>1817</v>
      </c>
      <c r="C4" s="7" t="n">
        <v>-8</v>
      </c>
    </row>
    <row r="5" spans="1:4">
      <c r="A5" s="4" t="s">
        <v>241</v>
      </c>
      <c r="B5" s="5" t="n">
        <v>0</v>
      </c>
      <c r="C5" s="5" t="n">
        <v>-561</v>
      </c>
    </row>
    <row r="6" spans="1:4">
      <c r="A6" s="4" t="s">
        <v>242</v>
      </c>
      <c r="B6" s="5" t="n">
        <v>0</v>
      </c>
      <c r="C6" s="5" t="n">
        <v>-561</v>
      </c>
    </row>
    <row r="7" spans="1:4">
      <c r="A7" s="4" t="s">
        <v>243</v>
      </c>
      <c r="B7" s="5" t="n">
        <v>10388</v>
      </c>
      <c r="D7" s="7" t="n">
        <v>9513</v>
      </c>
    </row>
    <row r="8" spans="1:4">
      <c r="A8" s="4" t="s">
        <v>244</v>
      </c>
    </row>
    <row r="9" spans="1:4">
      <c r="A9" s="3" t="s">
        <v>239</v>
      </c>
    </row>
    <row r="10" spans="1:4">
      <c r="A10" s="4" t="s">
        <v>240</v>
      </c>
      <c r="B10" s="5" t="n">
        <v>100</v>
      </c>
    </row>
    <row r="11" spans="1:4">
      <c r="A11" s="4" t="s">
        <v>241</v>
      </c>
      <c r="B11" s="5" t="n">
        <v>100</v>
      </c>
    </row>
    <row r="12" spans="1:4">
      <c r="A12" s="4" t="s">
        <v>242</v>
      </c>
      <c r="B12" s="5" t="n">
        <v>600</v>
      </c>
      <c r="C12" s="7" t="n">
        <v>100</v>
      </c>
    </row>
    <row r="13" spans="1:4">
      <c r="A13" s="4" t="s">
        <v>245</v>
      </c>
    </row>
    <row r="14" spans="1:4">
      <c r="A14" s="3" t="s">
        <v>239</v>
      </c>
    </row>
    <row r="15" spans="1:4">
      <c r="A15" s="4" t="s">
        <v>243</v>
      </c>
      <c r="B15" s="7" t="n">
        <v>95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46</v>
      </c>
      <c r="B1" s="2" t="s">
        <v>2</v>
      </c>
      <c r="C1" s="2" t="s">
        <v>28</v>
      </c>
    </row>
    <row r="2" spans="1:3">
      <c r="A2" s="3" t="s">
        <v>158</v>
      </c>
    </row>
    <row r="3" spans="1:3">
      <c r="A3" s="4" t="s">
        <v>247</v>
      </c>
      <c r="B3" s="7" t="n">
        <v>74457</v>
      </c>
      <c r="C3" s="7" t="n">
        <v>74269</v>
      </c>
    </row>
    <row r="4" spans="1:3">
      <c r="A4" s="4" t="s">
        <v>248</v>
      </c>
      <c r="B4" s="5" t="n">
        <v>9868</v>
      </c>
      <c r="C4" s="5" t="n">
        <v>9430</v>
      </c>
    </row>
    <row r="5" spans="1:3">
      <c r="A5" s="4" t="s">
        <v>32</v>
      </c>
      <c r="B5" s="7" t="n">
        <v>84325</v>
      </c>
      <c r="C5" s="7" t="n">
        <v>8369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28</v>
      </c>
    </row>
    <row r="2" spans="1:3">
      <c r="A2" s="3" t="s">
        <v>250</v>
      </c>
    </row>
    <row r="3" spans="1:3">
      <c r="A3" s="4" t="s">
        <v>251</v>
      </c>
      <c r="B3" s="7" t="n">
        <v>23976</v>
      </c>
      <c r="C3" s="7" t="n">
        <v>25214</v>
      </c>
    </row>
    <row r="4" spans="1:3">
      <c r="A4" s="4" t="s">
        <v>252</v>
      </c>
      <c r="B4" s="5" t="n">
        <v>5420</v>
      </c>
      <c r="C4" s="5" t="n">
        <v>6274</v>
      </c>
    </row>
    <row r="5" spans="1:3">
      <c r="A5" s="4" t="s">
        <v>253</v>
      </c>
      <c r="B5" s="5" t="n">
        <v>29396</v>
      </c>
      <c r="C5" s="5" t="n">
        <v>31488</v>
      </c>
    </row>
    <row r="6" spans="1:3">
      <c r="A6" s="4" t="s">
        <v>254</v>
      </c>
      <c r="B6" s="5" t="n">
        <v>14173</v>
      </c>
      <c r="C6" s="5" t="n">
        <v>15864</v>
      </c>
    </row>
    <row r="7" spans="1:3">
      <c r="A7" s="4" t="s">
        <v>255</v>
      </c>
      <c r="B7" s="5" t="n">
        <v>15223</v>
      </c>
      <c r="C7" s="5" t="n">
        <v>15624</v>
      </c>
    </row>
    <row r="8" spans="1:3">
      <c r="A8" s="3" t="s">
        <v>256</v>
      </c>
    </row>
    <row r="9" spans="1:3">
      <c r="A9" s="4" t="s">
        <v>33</v>
      </c>
      <c r="B9" s="5" t="n">
        <v>19218</v>
      </c>
      <c r="C9" s="5" t="n">
        <v>18421</v>
      </c>
    </row>
    <row r="10" spans="1:3">
      <c r="A10" s="4" t="s">
        <v>47</v>
      </c>
      <c r="B10" s="5" t="n">
        <v>-4000</v>
      </c>
      <c r="C10" s="5" t="n">
        <v>-2813</v>
      </c>
    </row>
    <row r="11" spans="1:3">
      <c r="A11" s="4" t="s">
        <v>257</v>
      </c>
      <c r="B11" s="5" t="n">
        <v>5</v>
      </c>
      <c r="C11" s="5" t="n">
        <v>16</v>
      </c>
    </row>
    <row r="12" spans="1:3">
      <c r="A12" s="4" t="s">
        <v>255</v>
      </c>
      <c r="B12" s="7" t="n">
        <v>15223</v>
      </c>
      <c r="C12" s="7" t="n">
        <v>1562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58</v>
      </c>
      <c r="B1" s="2" t="s">
        <v>2</v>
      </c>
      <c r="C1" s="2" t="s">
        <v>28</v>
      </c>
    </row>
    <row r="2" spans="1:3">
      <c r="A2" s="3" t="s">
        <v>259</v>
      </c>
    </row>
    <row r="3" spans="1:3">
      <c r="A3" s="4" t="s">
        <v>260</v>
      </c>
      <c r="B3" s="7" t="n">
        <v>-55200</v>
      </c>
      <c r="C3" s="7" t="n">
        <v>-52582</v>
      </c>
    </row>
    <row r="4" spans="1:3">
      <c r="A4" s="4" t="s">
        <v>261</v>
      </c>
      <c r="B4" s="5" t="n">
        <v>58304</v>
      </c>
      <c r="C4" s="5" t="n">
        <v>60807</v>
      </c>
    </row>
    <row r="5" spans="1:3">
      <c r="A5" s="4" t="s">
        <v>262</v>
      </c>
    </row>
    <row r="6" spans="1:3">
      <c r="A6" s="3" t="s">
        <v>259</v>
      </c>
    </row>
    <row r="7" spans="1:3">
      <c r="A7" s="4" t="s">
        <v>263</v>
      </c>
      <c r="B7" s="5" t="n">
        <v>2346</v>
      </c>
      <c r="C7" s="5" t="n">
        <v>2346</v>
      </c>
    </row>
    <row r="8" spans="1:3">
      <c r="A8" s="4" t="s">
        <v>264</v>
      </c>
    </row>
    <row r="9" spans="1:3">
      <c r="A9" s="3" t="s">
        <v>259</v>
      </c>
    </row>
    <row r="10" spans="1:3">
      <c r="A10" s="4" t="s">
        <v>263</v>
      </c>
      <c r="B10" s="5" t="n">
        <v>16332</v>
      </c>
      <c r="C10" s="5" t="n">
        <v>16259</v>
      </c>
    </row>
    <row r="11" spans="1:3">
      <c r="A11" s="4" t="s">
        <v>265</v>
      </c>
    </row>
    <row r="12" spans="1:3">
      <c r="A12" s="3" t="s">
        <v>259</v>
      </c>
    </row>
    <row r="13" spans="1:3">
      <c r="A13" s="4" t="s">
        <v>263</v>
      </c>
      <c r="B13" s="7" t="n">
        <v>94826</v>
      </c>
      <c r="C13" s="7" t="n">
        <v>9478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66</v>
      </c>
      <c r="B1" s="2" t="s">
        <v>1</v>
      </c>
    </row>
    <row r="2" spans="1:3">
      <c r="B2" s="2" t="s">
        <v>2</v>
      </c>
      <c r="C2" s="2" t="s">
        <v>86</v>
      </c>
    </row>
    <row r="3" spans="1:3">
      <c r="A3" s="3" t="s">
        <v>267</v>
      </c>
    </row>
    <row r="4" spans="1:3">
      <c r="A4" s="4" t="s">
        <v>268</v>
      </c>
      <c r="B4" s="7" t="n">
        <v>187591</v>
      </c>
    </row>
    <row r="5" spans="1:3">
      <c r="A5" s="4" t="s">
        <v>257</v>
      </c>
      <c r="B5" s="5" t="n">
        <v>0</v>
      </c>
    </row>
    <row r="6" spans="1:3">
      <c r="A6" s="4" t="s">
        <v>269</v>
      </c>
      <c r="B6" s="5" t="n">
        <v>187591</v>
      </c>
    </row>
    <row r="7" spans="1:3">
      <c r="A7" s="3" t="s">
        <v>270</v>
      </c>
    </row>
    <row r="8" spans="1:3">
      <c r="A8" s="4" t="s">
        <v>268</v>
      </c>
      <c r="B8" s="5" t="n">
        <v>94831</v>
      </c>
    </row>
    <row r="9" spans="1:3">
      <c r="A9" s="4" t="s">
        <v>257</v>
      </c>
      <c r="B9" s="5" t="n">
        <v>150</v>
      </c>
    </row>
    <row r="10" spans="1:3">
      <c r="A10" s="4" t="s">
        <v>271</v>
      </c>
      <c r="B10" s="5" t="n">
        <v>-4316</v>
      </c>
      <c r="C10" s="7" t="n">
        <v>-4528</v>
      </c>
    </row>
    <row r="11" spans="1:3">
      <c r="A11" s="4" t="s">
        <v>269</v>
      </c>
      <c r="B11" s="5" t="n">
        <v>90665</v>
      </c>
    </row>
    <row r="12" spans="1:3">
      <c r="A12" s="3" t="s">
        <v>272</v>
      </c>
    </row>
    <row r="13" spans="1:3">
      <c r="A13" s="4" t="s">
        <v>268</v>
      </c>
      <c r="B13" s="5" t="n">
        <v>282422</v>
      </c>
    </row>
    <row r="14" spans="1:3">
      <c r="A14" s="4" t="s">
        <v>257</v>
      </c>
      <c r="B14" s="5" t="n">
        <v>150</v>
      </c>
    </row>
    <row r="15" spans="1:3">
      <c r="A15" s="4" t="s">
        <v>271</v>
      </c>
      <c r="B15" s="5" t="n">
        <v>-4316</v>
      </c>
      <c r="C15" s="7" t="n">
        <v>-4528</v>
      </c>
    </row>
    <row r="16" spans="1:3">
      <c r="A16" s="4" t="s">
        <v>269</v>
      </c>
      <c r="B16" s="7" t="n">
        <v>27825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8</v>
      </c>
    </row>
    <row r="2" spans="1:3">
      <c r="A2" s="3" t="s">
        <v>274</v>
      </c>
    </row>
    <row r="3" spans="1:3">
      <c r="A3" s="4" t="s">
        <v>38</v>
      </c>
      <c r="B3" s="7" t="n">
        <v>187591</v>
      </c>
      <c r="C3" s="7" t="n">
        <v>187591</v>
      </c>
    </row>
    <row r="4" spans="1:3">
      <c r="A4" s="4" t="s">
        <v>275</v>
      </c>
    </row>
    <row r="5" spans="1:3">
      <c r="A5" s="3" t="s">
        <v>274</v>
      </c>
    </row>
    <row r="6" spans="1:3">
      <c r="A6" s="4" t="s">
        <v>38</v>
      </c>
      <c r="B6" s="5" t="n">
        <v>154473</v>
      </c>
      <c r="C6" s="5" t="n">
        <v>154473</v>
      </c>
    </row>
    <row r="7" spans="1:3">
      <c r="A7" s="4" t="s">
        <v>276</v>
      </c>
    </row>
    <row r="8" spans="1:3">
      <c r="A8" s="3" t="s">
        <v>274</v>
      </c>
    </row>
    <row r="9" spans="1:3">
      <c r="A9" s="4" t="s">
        <v>38</v>
      </c>
      <c r="B9" s="5" t="n">
        <v>15980</v>
      </c>
      <c r="C9" s="5" t="n">
        <v>15980</v>
      </c>
    </row>
    <row r="10" spans="1:3">
      <c r="A10" s="4" t="s">
        <v>277</v>
      </c>
    </row>
    <row r="11" spans="1:3">
      <c r="A11" s="3" t="s">
        <v>274</v>
      </c>
    </row>
    <row r="12" spans="1:3">
      <c r="A12" s="4" t="s">
        <v>38</v>
      </c>
      <c r="B12" s="7" t="n">
        <v>17138</v>
      </c>
      <c r="C12" s="7" t="n">
        <v>1713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8</v>
      </c>
    </row>
    <row r="2" spans="1:3">
      <c r="A2" s="3" t="s">
        <v>279</v>
      </c>
    </row>
    <row r="3" spans="1:3">
      <c r="A3" s="4" t="s">
        <v>280</v>
      </c>
      <c r="B3" s="7" t="n">
        <v>164857</v>
      </c>
      <c r="C3" s="7" t="n">
        <v>164858</v>
      </c>
    </row>
    <row r="4" spans="1:3">
      <c r="A4" s="4" t="s">
        <v>281</v>
      </c>
      <c r="B4" s="5" t="n">
        <v>-74192</v>
      </c>
      <c r="C4" s="5" t="n">
        <v>-70027</v>
      </c>
    </row>
    <row r="5" spans="1:3">
      <c r="A5" s="4" t="s">
        <v>282</v>
      </c>
      <c r="B5" s="5" t="n">
        <v>90665</v>
      </c>
      <c r="C5" s="5" t="n">
        <v>94831</v>
      </c>
    </row>
    <row r="6" spans="1:3">
      <c r="A6" s="4" t="s">
        <v>283</v>
      </c>
    </row>
    <row r="7" spans="1:3">
      <c r="A7" s="3" t="s">
        <v>279</v>
      </c>
    </row>
    <row r="8" spans="1:3">
      <c r="A8" s="4" t="s">
        <v>280</v>
      </c>
      <c r="B8" s="5" t="n">
        <v>163021</v>
      </c>
      <c r="C8" s="5" t="n">
        <v>163022</v>
      </c>
    </row>
    <row r="9" spans="1:3">
      <c r="A9" s="4" t="s">
        <v>281</v>
      </c>
      <c r="B9" s="5" t="n">
        <v>-72572</v>
      </c>
      <c r="C9" s="5" t="n">
        <v>-68446</v>
      </c>
    </row>
    <row r="10" spans="1:3">
      <c r="A10" s="4" t="s">
        <v>282</v>
      </c>
      <c r="B10" s="5" t="n">
        <v>90449</v>
      </c>
      <c r="C10" s="5" t="n">
        <v>94576</v>
      </c>
    </row>
    <row r="11" spans="1:3">
      <c r="A11" s="4" t="s">
        <v>284</v>
      </c>
    </row>
    <row r="12" spans="1:3">
      <c r="A12" s="3" t="s">
        <v>279</v>
      </c>
    </row>
    <row r="13" spans="1:3">
      <c r="A13" s="4" t="s">
        <v>280</v>
      </c>
      <c r="B13" s="5" t="n">
        <v>1836</v>
      </c>
      <c r="C13" s="5" t="n">
        <v>1836</v>
      </c>
    </row>
    <row r="14" spans="1:3">
      <c r="A14" s="4" t="s">
        <v>281</v>
      </c>
      <c r="B14" s="5" t="n">
        <v>-1620</v>
      </c>
      <c r="C14" s="5" t="n">
        <v>-1581</v>
      </c>
    </row>
    <row r="15" spans="1:3">
      <c r="A15" s="4" t="s">
        <v>282</v>
      </c>
      <c r="B15" s="7" t="n">
        <v>216</v>
      </c>
      <c r="C15" s="7" t="n">
        <v>25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285</v>
      </c>
      <c r="B1" s="2" t="s">
        <v>286</v>
      </c>
      <c r="C1" s="2" t="s">
        <v>2</v>
      </c>
      <c r="D1" s="2" t="s">
        <v>28</v>
      </c>
    </row>
    <row r="2" spans="1:4">
      <c r="A2" s="3" t="s">
        <v>287</v>
      </c>
    </row>
    <row r="3" spans="1:4">
      <c r="A3" s="4" t="s">
        <v>288</v>
      </c>
      <c r="C3" s="7" t="n">
        <v>227219</v>
      </c>
      <c r="D3" s="7" t="n">
        <v>224685</v>
      </c>
    </row>
    <row r="4" spans="1:4">
      <c r="A4" s="4" t="s">
        <v>289</v>
      </c>
      <c r="C4" s="5" t="n">
        <v>-822</v>
      </c>
      <c r="D4" s="5" t="n">
        <v>-992</v>
      </c>
    </row>
    <row r="5" spans="1:4">
      <c r="A5" s="4" t="s">
        <v>290</v>
      </c>
      <c r="C5" s="5" t="n">
        <v>-224715</v>
      </c>
      <c r="D5" s="5" t="n">
        <v>-51354</v>
      </c>
    </row>
    <row r="6" spans="1:4">
      <c r="A6" s="4" t="s">
        <v>291</v>
      </c>
      <c r="C6" s="5" t="n">
        <v>2504</v>
      </c>
      <c r="D6" s="5" t="n">
        <v>173331</v>
      </c>
    </row>
    <row r="7" spans="1:4">
      <c r="A7" s="4" t="s">
        <v>292</v>
      </c>
    </row>
    <row r="8" spans="1:4">
      <c r="A8" s="3" t="s">
        <v>287</v>
      </c>
    </row>
    <row r="9" spans="1:4">
      <c r="A9" s="4" t="s">
        <v>288</v>
      </c>
      <c r="C9" s="5" t="n">
        <v>153800</v>
      </c>
      <c r="D9" s="5" t="n">
        <v>147600</v>
      </c>
    </row>
    <row r="10" spans="1:4">
      <c r="A10" s="4" t="s">
        <v>293</v>
      </c>
    </row>
    <row r="11" spans="1:4">
      <c r="A11" s="3" t="s">
        <v>287</v>
      </c>
    </row>
    <row r="12" spans="1:4">
      <c r="A12" s="4" t="s">
        <v>288</v>
      </c>
      <c r="C12" s="5" t="n">
        <v>70875</v>
      </c>
      <c r="D12" s="5" t="n">
        <v>74500</v>
      </c>
    </row>
    <row r="13" spans="1:4">
      <c r="A13" s="4" t="s">
        <v>294</v>
      </c>
    </row>
    <row r="14" spans="1:4">
      <c r="A14" s="3" t="s">
        <v>287</v>
      </c>
    </row>
    <row r="15" spans="1:4">
      <c r="A15" s="4" t="s">
        <v>288</v>
      </c>
      <c r="C15" s="7" t="n">
        <v>3366</v>
      </c>
      <c r="D15" s="7" t="n">
        <v>3577</v>
      </c>
    </row>
    <row r="16" spans="1:4">
      <c r="A16" s="4" t="s">
        <v>295</v>
      </c>
      <c r="C16" s="4" t="s">
        <v>296</v>
      </c>
      <c r="D16" s="4" t="s">
        <v>296</v>
      </c>
    </row>
    <row r="17" spans="1:4">
      <c r="A17" s="4" t="s">
        <v>297</v>
      </c>
    </row>
    <row r="18" spans="1:4">
      <c r="A18" s="3" t="s">
        <v>287</v>
      </c>
    </row>
    <row r="19" spans="1:4">
      <c r="A19" s="4" t="s">
        <v>298</v>
      </c>
      <c r="C19" s="7" t="n">
        <v>70900</v>
      </c>
    </row>
    <row r="20" spans="1:4">
      <c r="A20" s="4" t="s">
        <v>299</v>
      </c>
    </row>
    <row r="21" spans="1:4">
      <c r="A21" s="3" t="s">
        <v>287</v>
      </c>
    </row>
    <row r="22" spans="1:4">
      <c r="A22" s="4" t="s">
        <v>298</v>
      </c>
      <c r="C22" s="7" t="n">
        <v>190000</v>
      </c>
    </row>
    <row r="23" spans="1:4">
      <c r="A23" s="4" t="s">
        <v>300</v>
      </c>
      <c r="C23" s="4" t="s">
        <v>301</v>
      </c>
    </row>
    <row r="24" spans="1:4">
      <c r="A24" s="4" t="s">
        <v>302</v>
      </c>
      <c r="C24" s="7" t="n">
        <v>15625</v>
      </c>
    </row>
    <row r="25" spans="1:4">
      <c r="A25" s="4" t="s">
        <v>303</v>
      </c>
      <c r="B25" s="7" t="n">
        <v>12000</v>
      </c>
    </row>
    <row r="26" spans="1:4">
      <c r="A26" s="4" t="s">
        <v>304</v>
      </c>
      <c r="C26" s="7" t="n">
        <v>224700</v>
      </c>
    </row>
    <row r="27" spans="1:4">
      <c r="A27" s="4" t="s">
        <v>305</v>
      </c>
      <c r="C27" s="4" t="s">
        <v>306</v>
      </c>
    </row>
    <row r="28" spans="1:4">
      <c r="A28" s="4" t="s">
        <v>307</v>
      </c>
      <c r="C28" s="7" t="n">
        <v>29900</v>
      </c>
    </row>
    <row r="29" spans="1:4">
      <c r="A29" s="4" t="s">
        <v>308</v>
      </c>
      <c r="C29" s="4" t="s">
        <v>309</v>
      </c>
    </row>
    <row r="30" spans="1:4">
      <c r="A30" s="4" t="s">
        <v>310</v>
      </c>
    </row>
    <row r="31" spans="1:4">
      <c r="A31" s="3" t="s">
        <v>287</v>
      </c>
    </row>
    <row r="32" spans="1:4">
      <c r="A32" s="4" t="s">
        <v>311</v>
      </c>
      <c r="C32" s="4" t="s">
        <v>312</v>
      </c>
    </row>
    <row r="33" spans="1:4">
      <c r="A33" s="4" t="s">
        <v>313</v>
      </c>
    </row>
    <row r="34" spans="1:4">
      <c r="A34" s="3" t="s">
        <v>287</v>
      </c>
    </row>
    <row r="35" spans="1:4">
      <c r="A35" s="4" t="s">
        <v>311</v>
      </c>
      <c r="C35" s="4" t="s">
        <v>3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86</v>
      </c>
    </row>
    <row r="3" spans="1:3">
      <c r="A3" s="3" t="s">
        <v>87</v>
      </c>
    </row>
    <row r="4" spans="1:3">
      <c r="A4" s="4" t="s">
        <v>88</v>
      </c>
      <c r="B4" s="7" t="n">
        <v>238527</v>
      </c>
      <c r="C4" s="7" t="n">
        <v>253561</v>
      </c>
    </row>
    <row r="5" spans="1:3">
      <c r="A5" s="4" t="s">
        <v>89</v>
      </c>
      <c r="B5" s="5" t="n">
        <v>174012</v>
      </c>
      <c r="C5" s="5" t="n">
        <v>184743</v>
      </c>
    </row>
    <row r="6" spans="1:3">
      <c r="A6" s="4" t="s">
        <v>90</v>
      </c>
      <c r="B6" s="5" t="n">
        <v>64515</v>
      </c>
      <c r="C6" s="5" t="n">
        <v>68818</v>
      </c>
    </row>
    <row r="7" spans="1:3">
      <c r="A7" s="4" t="s">
        <v>91</v>
      </c>
      <c r="B7" s="5" t="n">
        <v>56279</v>
      </c>
      <c r="C7" s="5" t="n">
        <v>70820</v>
      </c>
    </row>
    <row r="8" spans="1:3">
      <c r="A8" s="4" t="s">
        <v>92</v>
      </c>
      <c r="B8" s="5" t="n">
        <v>8236</v>
      </c>
      <c r="C8" s="5" t="n">
        <v>-2002</v>
      </c>
    </row>
    <row r="9" spans="1:3">
      <c r="A9" s="4" t="s">
        <v>93</v>
      </c>
      <c r="B9" s="5" t="n">
        <v>-228</v>
      </c>
      <c r="C9" s="5" t="n">
        <v>-155</v>
      </c>
    </row>
    <row r="10" spans="1:3">
      <c r="A10" s="4" t="s">
        <v>94</v>
      </c>
      <c r="B10" s="5" t="n">
        <v>3653</v>
      </c>
      <c r="C10" s="5" t="n">
        <v>3409</v>
      </c>
    </row>
    <row r="11" spans="1:3">
      <c r="A11" s="4" t="s">
        <v>95</v>
      </c>
      <c r="B11" s="5" t="n">
        <v>4811</v>
      </c>
      <c r="C11" s="5" t="n">
        <v>-5256</v>
      </c>
    </row>
    <row r="12" spans="1:3">
      <c r="A12" s="4" t="s">
        <v>96</v>
      </c>
      <c r="B12" s="5" t="n">
        <v>1817</v>
      </c>
      <c r="C12" s="5" t="n">
        <v>-8</v>
      </c>
    </row>
    <row r="13" spans="1:3">
      <c r="A13" s="4" t="s">
        <v>97</v>
      </c>
      <c r="B13" s="5" t="n">
        <v>2994</v>
      </c>
      <c r="C13" s="5" t="n">
        <v>-5248</v>
      </c>
    </row>
    <row r="14" spans="1:3">
      <c r="A14" s="4" t="s">
        <v>98</v>
      </c>
      <c r="B14" s="5" t="n">
        <v>-139</v>
      </c>
      <c r="C14" s="5" t="n">
        <v>-136</v>
      </c>
    </row>
    <row r="15" spans="1:3">
      <c r="A15" s="4" t="s">
        <v>99</v>
      </c>
      <c r="B15" s="5" t="n">
        <v>3133</v>
      </c>
      <c r="C15" s="5" t="n">
        <v>-5112</v>
      </c>
    </row>
    <row r="16" spans="1:3">
      <c r="A16" s="4" t="s">
        <v>100</v>
      </c>
      <c r="B16" s="5" t="n">
        <v>23</v>
      </c>
      <c r="C16" s="5" t="n">
        <v>23</v>
      </c>
    </row>
    <row r="17" spans="1:3">
      <c r="A17" s="4" t="s">
        <v>101</v>
      </c>
      <c r="B17" s="5" t="n">
        <v>3110</v>
      </c>
      <c r="C17" s="5" t="n">
        <v>-5135</v>
      </c>
    </row>
    <row r="18" spans="1:3">
      <c r="A18" s="4" t="s">
        <v>97</v>
      </c>
      <c r="B18" s="5" t="n">
        <v>2994</v>
      </c>
      <c r="C18" s="5" t="n">
        <v>-5248</v>
      </c>
    </row>
    <row r="19" spans="1:3">
      <c r="A19" s="4" t="s">
        <v>102</v>
      </c>
      <c r="B19" s="5" t="n">
        <v>-2320</v>
      </c>
      <c r="C19" s="5" t="n">
        <v>638</v>
      </c>
    </row>
    <row r="20" spans="1:3">
      <c r="A20" s="4" t="s">
        <v>103</v>
      </c>
      <c r="B20" s="7" t="n">
        <v>674</v>
      </c>
      <c r="C20" s="7" t="n">
        <v>-4610</v>
      </c>
    </row>
    <row r="21" spans="1:3">
      <c r="A21" s="4" t="s">
        <v>104</v>
      </c>
      <c r="B21" s="8" t="n">
        <v>0.18</v>
      </c>
      <c r="C21" s="8" t="n">
        <v>-0.35</v>
      </c>
    </row>
    <row r="22" spans="1:3">
      <c r="A22" s="4" t="s">
        <v>105</v>
      </c>
      <c r="B22" s="5" t="n">
        <v>17409</v>
      </c>
      <c r="C22" s="5" t="n">
        <v>14486</v>
      </c>
    </row>
    <row r="23" spans="1:3">
      <c r="A23" s="4" t="s">
        <v>106</v>
      </c>
      <c r="B23" s="8" t="n">
        <v>0.17</v>
      </c>
      <c r="C23" s="8" t="n">
        <v>-0.35</v>
      </c>
    </row>
    <row r="24" spans="1:3">
      <c r="A24" s="4" t="s">
        <v>107</v>
      </c>
      <c r="B24" s="5" t="n">
        <v>18249</v>
      </c>
      <c r="C24" s="5" t="n">
        <v>144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315</v>
      </c>
      <c r="B1" s="2" t="s">
        <v>1</v>
      </c>
    </row>
    <row r="2" spans="1:4">
      <c r="B2" s="2" t="s">
        <v>2</v>
      </c>
      <c r="C2" s="2" t="s">
        <v>86</v>
      </c>
      <c r="D2" s="2" t="s">
        <v>28</v>
      </c>
    </row>
    <row r="3" spans="1:4">
      <c r="A3" s="3" t="s">
        <v>316</v>
      </c>
    </row>
    <row r="4" spans="1:4">
      <c r="A4" s="4" t="s">
        <v>317</v>
      </c>
      <c r="B4" s="7" t="n">
        <v>533</v>
      </c>
      <c r="C4" s="7" t="n">
        <v>766</v>
      </c>
    </row>
    <row r="5" spans="1:4">
      <c r="A5" s="4" t="s">
        <v>318</v>
      </c>
    </row>
    <row r="6" spans="1:4">
      <c r="A6" s="3" t="s">
        <v>319</v>
      </c>
    </row>
    <row r="7" spans="1:4">
      <c r="A7" s="4" t="s">
        <v>320</v>
      </c>
      <c r="B7" s="4" t="s">
        <v>321</v>
      </c>
    </row>
    <row r="8" spans="1:4">
      <c r="A8" s="4" t="s">
        <v>322</v>
      </c>
      <c r="B8" s="4" t="s">
        <v>323</v>
      </c>
    </row>
    <row r="9" spans="1:4">
      <c r="A9" s="4" t="s">
        <v>324</v>
      </c>
      <c r="B9" s="4" t="s">
        <v>325</v>
      </c>
    </row>
    <row r="10" spans="1:4">
      <c r="A10" s="4" t="s">
        <v>326</v>
      </c>
      <c r="B10" s="4" t="s">
        <v>327</v>
      </c>
    </row>
    <row r="11" spans="1:4">
      <c r="A11" s="4" t="s">
        <v>328</v>
      </c>
      <c r="B11" s="4" t="s">
        <v>329</v>
      </c>
    </row>
    <row r="12" spans="1:4">
      <c r="A12" s="4" t="s">
        <v>330</v>
      </c>
      <c r="B12" s="5" t="n">
        <v>407447</v>
      </c>
    </row>
    <row r="13" spans="1:4">
      <c r="A13" s="3" t="s">
        <v>331</v>
      </c>
    </row>
    <row r="14" spans="1:4">
      <c r="A14" s="4" t="s">
        <v>332</v>
      </c>
      <c r="B14" s="5" t="n">
        <v>143380</v>
      </c>
    </row>
    <row r="15" spans="1:4">
      <c r="A15" s="4" t="s">
        <v>333</v>
      </c>
      <c r="B15" s="5" t="n">
        <v>12150</v>
      </c>
    </row>
    <row r="16" spans="1:4">
      <c r="A16" s="4" t="s">
        <v>334</v>
      </c>
      <c r="B16" s="5" t="n">
        <v>0</v>
      </c>
    </row>
    <row r="17" spans="1:4">
      <c r="A17" s="4" t="s">
        <v>335</v>
      </c>
      <c r="B17" s="5" t="n">
        <v>-11900</v>
      </c>
    </row>
    <row r="18" spans="1:4">
      <c r="A18" s="4" t="s">
        <v>336</v>
      </c>
      <c r="B18" s="5" t="n">
        <v>143630</v>
      </c>
    </row>
    <row r="19" spans="1:4">
      <c r="A19" s="3" t="s">
        <v>316</v>
      </c>
    </row>
    <row r="20" spans="1:4">
      <c r="A20" s="4" t="s">
        <v>337</v>
      </c>
      <c r="B20" s="8" t="n">
        <v>26.76</v>
      </c>
    </row>
    <row r="21" spans="1:4">
      <c r="A21" s="4" t="s">
        <v>338</v>
      </c>
      <c r="B21" s="9" t="n">
        <v>33.84</v>
      </c>
    </row>
    <row r="22" spans="1:4">
      <c r="A22" s="4" t="s">
        <v>339</v>
      </c>
      <c r="B22" s="5" t="n">
        <v>0</v>
      </c>
    </row>
    <row r="23" spans="1:4">
      <c r="A23" s="4" t="s">
        <v>340</v>
      </c>
      <c r="B23" s="9" t="n">
        <v>70.43000000000001</v>
      </c>
    </row>
    <row r="24" spans="1:4">
      <c r="A24" s="4" t="s">
        <v>341</v>
      </c>
      <c r="B24" s="8" t="n">
        <v>23.74</v>
      </c>
    </row>
    <row r="25" spans="1:4">
      <c r="A25" s="4" t="s">
        <v>317</v>
      </c>
      <c r="B25" s="7" t="n">
        <v>500</v>
      </c>
      <c r="C25" s="5" t="n">
        <v>800</v>
      </c>
    </row>
    <row r="26" spans="1:4">
      <c r="A26" s="4" t="s">
        <v>342</v>
      </c>
      <c r="B26" s="5" t="n">
        <v>200</v>
      </c>
      <c r="C26" s="7" t="n">
        <v>300</v>
      </c>
    </row>
    <row r="27" spans="1:4">
      <c r="A27" s="4" t="s">
        <v>343</v>
      </c>
      <c r="B27" s="7" t="n">
        <v>2500</v>
      </c>
      <c r="D27" s="7" t="n">
        <v>2700</v>
      </c>
    </row>
    <row r="28" spans="1:4">
      <c r="A28" s="4" t="s">
        <v>344</v>
      </c>
      <c r="B28" s="4" t="s">
        <v>34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86</v>
      </c>
    </row>
    <row r="3" spans="1:3">
      <c r="A3" s="3" t="s">
        <v>347</v>
      </c>
    </row>
    <row r="4" spans="1:3">
      <c r="A4" s="4" t="s">
        <v>348</v>
      </c>
      <c r="B4" s="5" t="n">
        <v>17409000</v>
      </c>
      <c r="C4" s="5" t="n">
        <v>14486000</v>
      </c>
    </row>
    <row r="5" spans="1:3">
      <c r="A5" s="4" t="s">
        <v>99</v>
      </c>
      <c r="B5" s="7" t="n">
        <v>3133</v>
      </c>
      <c r="C5" s="7" t="n">
        <v>-5112</v>
      </c>
    </row>
    <row r="6" spans="1:3">
      <c r="A6" s="4" t="s">
        <v>349</v>
      </c>
      <c r="B6" s="5" t="n">
        <v>23</v>
      </c>
      <c r="C6" s="5" t="n">
        <v>23</v>
      </c>
    </row>
    <row r="7" spans="1:3">
      <c r="A7" s="4" t="s">
        <v>101</v>
      </c>
      <c r="B7" s="7" t="n">
        <v>3110</v>
      </c>
      <c r="C7" s="7" t="n">
        <v>-5135</v>
      </c>
    </row>
    <row r="8" spans="1:3">
      <c r="A8" s="4" t="s">
        <v>350</v>
      </c>
      <c r="B8" s="8" t="n">
        <v>0.18</v>
      </c>
      <c r="C8" s="8" t="n">
        <v>-0.35</v>
      </c>
    </row>
    <row r="9" spans="1:3">
      <c r="A9" s="3" t="s">
        <v>351</v>
      </c>
    </row>
    <row r="10" spans="1:3">
      <c r="A10" s="4" t="s">
        <v>348</v>
      </c>
      <c r="B10" s="5" t="n">
        <v>17409000</v>
      </c>
      <c r="C10" s="5" t="n">
        <v>14486000</v>
      </c>
    </row>
    <row r="11" spans="1:3">
      <c r="A11" s="4" t="s">
        <v>352</v>
      </c>
      <c r="B11" s="5" t="n">
        <v>840000</v>
      </c>
      <c r="C11" s="5" t="n">
        <v>0</v>
      </c>
    </row>
    <row r="12" spans="1:3">
      <c r="A12" s="4" t="s">
        <v>353</v>
      </c>
      <c r="B12" s="5" t="n">
        <v>18249000</v>
      </c>
      <c r="C12" s="5" t="n">
        <v>14486000</v>
      </c>
    </row>
    <row r="13" spans="1:3">
      <c r="A13" s="4" t="s">
        <v>101</v>
      </c>
      <c r="B13" s="7" t="n">
        <v>3110</v>
      </c>
      <c r="C13" s="7" t="n">
        <v>-5135</v>
      </c>
    </row>
    <row r="14" spans="1:3">
      <c r="A14" s="4" t="s">
        <v>349</v>
      </c>
      <c r="B14" s="5" t="n">
        <v>23</v>
      </c>
      <c r="C14" s="5" t="n">
        <v>0</v>
      </c>
    </row>
    <row r="15" spans="1:3">
      <c r="A15" s="4" t="s">
        <v>354</v>
      </c>
      <c r="B15" s="7" t="n">
        <v>3133</v>
      </c>
      <c r="C15" s="7" t="n">
        <v>-5135</v>
      </c>
    </row>
    <row r="16" spans="1:3">
      <c r="A16" s="4" t="s">
        <v>350</v>
      </c>
      <c r="B16" s="8" t="n">
        <v>0.17</v>
      </c>
      <c r="C16" s="8" t="n">
        <v>-0.35</v>
      </c>
    </row>
    <row r="17" spans="1:3">
      <c r="A17" s="4" t="s">
        <v>355</v>
      </c>
    </row>
    <row r="18" spans="1:3">
      <c r="A18" s="3" t="s">
        <v>356</v>
      </c>
    </row>
    <row r="19" spans="1:3">
      <c r="A19" s="4" t="s">
        <v>357</v>
      </c>
      <c r="B19" s="5" t="n">
        <v>84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86</v>
      </c>
    </row>
    <row r="3" spans="1:3">
      <c r="A3" s="3" t="s">
        <v>359</v>
      </c>
    </row>
    <row r="4" spans="1:3">
      <c r="A4" s="4" t="s">
        <v>88</v>
      </c>
      <c r="B4" s="7" t="n">
        <v>238527</v>
      </c>
      <c r="C4" s="7" t="n">
        <v>253561</v>
      </c>
    </row>
    <row r="5" spans="1:3">
      <c r="A5" s="4" t="s">
        <v>92</v>
      </c>
      <c r="B5" s="5" t="n">
        <v>8236</v>
      </c>
      <c r="C5" s="5" t="n">
        <v>-2002</v>
      </c>
    </row>
    <row r="6" spans="1:3">
      <c r="A6" s="4" t="s">
        <v>360</v>
      </c>
    </row>
    <row r="7" spans="1:3">
      <c r="A7" s="3" t="s">
        <v>359</v>
      </c>
    </row>
    <row r="8" spans="1:3">
      <c r="A8" s="4" t="s">
        <v>88</v>
      </c>
      <c r="B8" s="5" t="n">
        <v>238527</v>
      </c>
      <c r="C8" s="5" t="n">
        <v>253561</v>
      </c>
    </row>
    <row r="9" spans="1:3">
      <c r="A9" s="4" t="s">
        <v>271</v>
      </c>
      <c r="B9" s="5" t="n">
        <v>4316</v>
      </c>
      <c r="C9" s="5" t="n">
        <v>4528</v>
      </c>
    </row>
    <row r="10" spans="1:3">
      <c r="A10" s="4" t="s">
        <v>92</v>
      </c>
      <c r="B10" s="5" t="n">
        <v>16592</v>
      </c>
      <c r="C10" s="5" t="n">
        <v>8794</v>
      </c>
    </row>
    <row r="11" spans="1:3">
      <c r="A11" s="4" t="s">
        <v>361</v>
      </c>
      <c r="B11" s="5" t="n">
        <v>20908</v>
      </c>
      <c r="C11" s="5" t="n">
        <v>13322</v>
      </c>
    </row>
    <row r="12" spans="1:3">
      <c r="A12" s="4" t="s">
        <v>362</v>
      </c>
    </row>
    <row r="13" spans="1:3">
      <c r="A13" s="3" t="s">
        <v>359</v>
      </c>
    </row>
    <row r="14" spans="1:3">
      <c r="A14" s="4" t="s">
        <v>88</v>
      </c>
      <c r="B14" s="5" t="n">
        <v>148713</v>
      </c>
      <c r="C14" s="5" t="n">
        <v>167502</v>
      </c>
    </row>
    <row r="15" spans="1:3">
      <c r="A15" s="4" t="s">
        <v>271</v>
      </c>
      <c r="B15" s="5" t="n">
        <v>2250</v>
      </c>
      <c r="C15" s="5" t="n">
        <v>2295</v>
      </c>
    </row>
    <row r="16" spans="1:3">
      <c r="A16" s="4" t="s">
        <v>92</v>
      </c>
      <c r="B16" s="5" t="n">
        <v>11090</v>
      </c>
      <c r="C16" s="5" t="n">
        <v>7241</v>
      </c>
    </row>
    <row r="17" spans="1:3">
      <c r="A17" s="4" t="s">
        <v>361</v>
      </c>
      <c r="B17" s="5" t="n">
        <v>13340</v>
      </c>
      <c r="C17" s="5" t="n">
        <v>9536</v>
      </c>
    </row>
    <row r="18" spans="1:3">
      <c r="A18" s="4" t="s">
        <v>363</v>
      </c>
    </row>
    <row r="19" spans="1:3">
      <c r="A19" s="3" t="s">
        <v>359</v>
      </c>
    </row>
    <row r="20" spans="1:3">
      <c r="A20" s="4" t="s">
        <v>88</v>
      </c>
      <c r="B20" s="5" t="n">
        <v>49058</v>
      </c>
      <c r="C20" s="5" t="n">
        <v>47431</v>
      </c>
    </row>
    <row r="21" spans="1:3">
      <c r="A21" s="4" t="s">
        <v>271</v>
      </c>
      <c r="B21" s="5" t="n">
        <v>1795</v>
      </c>
      <c r="C21" s="5" t="n">
        <v>1962</v>
      </c>
    </row>
    <row r="22" spans="1:3">
      <c r="A22" s="4" t="s">
        <v>92</v>
      </c>
      <c r="B22" s="5" t="n">
        <v>1715</v>
      </c>
      <c r="C22" s="5" t="n">
        <v>-1656</v>
      </c>
    </row>
    <row r="23" spans="1:3">
      <c r="A23" s="4" t="s">
        <v>361</v>
      </c>
      <c r="B23" s="5" t="n">
        <v>3510</v>
      </c>
      <c r="C23" s="5" t="n">
        <v>306</v>
      </c>
    </row>
    <row r="24" spans="1:3">
      <c r="A24" s="4" t="s">
        <v>364</v>
      </c>
    </row>
    <row r="25" spans="1:3">
      <c r="A25" s="3" t="s">
        <v>359</v>
      </c>
    </row>
    <row r="26" spans="1:3">
      <c r="A26" s="4" t="s">
        <v>88</v>
      </c>
      <c r="B26" s="5" t="n">
        <v>40756</v>
      </c>
      <c r="C26" s="5" t="n">
        <v>38628</v>
      </c>
    </row>
    <row r="27" spans="1:3">
      <c r="A27" s="4" t="s">
        <v>271</v>
      </c>
      <c r="B27" s="5" t="n">
        <v>271</v>
      </c>
      <c r="C27" s="5" t="n">
        <v>271</v>
      </c>
    </row>
    <row r="28" spans="1:3">
      <c r="A28" s="4" t="s">
        <v>92</v>
      </c>
      <c r="B28" s="5" t="n">
        <v>3787</v>
      </c>
      <c r="C28" s="5" t="n">
        <v>3209</v>
      </c>
    </row>
    <row r="29" spans="1:3">
      <c r="A29" s="4" t="s">
        <v>361</v>
      </c>
      <c r="B29" s="7" t="n">
        <v>4058</v>
      </c>
      <c r="C29" s="7" t="n">
        <v>348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86</v>
      </c>
    </row>
    <row r="3" spans="1:3">
      <c r="A3" s="3" t="s">
        <v>366</v>
      </c>
    </row>
    <row r="4" spans="1:3">
      <c r="A4" s="4" t="s">
        <v>113</v>
      </c>
      <c r="B4" s="7" t="n">
        <v>4316</v>
      </c>
      <c r="C4" s="7" t="n">
        <v>4528</v>
      </c>
    </row>
    <row r="5" spans="1:3">
      <c r="A5" s="4" t="s">
        <v>92</v>
      </c>
      <c r="B5" s="5" t="n">
        <v>8236</v>
      </c>
      <c r="C5" s="5" t="n">
        <v>-2002</v>
      </c>
    </row>
    <row r="6" spans="1:3">
      <c r="A6" s="4" t="s">
        <v>94</v>
      </c>
      <c r="B6" s="5" t="n">
        <v>3653</v>
      </c>
      <c r="C6" s="5" t="n">
        <v>3409</v>
      </c>
    </row>
    <row r="7" spans="1:3">
      <c r="A7" s="4" t="s">
        <v>93</v>
      </c>
      <c r="B7" s="5" t="n">
        <v>-228</v>
      </c>
      <c r="C7" s="5" t="n">
        <v>-155</v>
      </c>
    </row>
    <row r="8" spans="1:3">
      <c r="A8" s="4" t="s">
        <v>95</v>
      </c>
      <c r="B8" s="5" t="n">
        <v>4811</v>
      </c>
      <c r="C8" s="5" t="n">
        <v>-5256</v>
      </c>
    </row>
    <row r="9" spans="1:3">
      <c r="A9" s="4" t="s">
        <v>360</v>
      </c>
    </row>
    <row r="10" spans="1:3">
      <c r="A10" s="3" t="s">
        <v>359</v>
      </c>
    </row>
    <row r="11" spans="1:3">
      <c r="A11" s="4" t="s">
        <v>367</v>
      </c>
      <c r="B11" s="5" t="n">
        <v>20908</v>
      </c>
      <c r="C11" s="5" t="n">
        <v>13322</v>
      </c>
    </row>
    <row r="12" spans="1:3">
      <c r="A12" s="3" t="s">
        <v>366</v>
      </c>
    </row>
    <row r="13" spans="1:3">
      <c r="A13" s="4" t="s">
        <v>92</v>
      </c>
      <c r="B13" s="5" t="n">
        <v>16592</v>
      </c>
      <c r="C13" s="5" t="n">
        <v>8794</v>
      </c>
    </row>
    <row r="14" spans="1:3">
      <c r="A14" s="4" t="s">
        <v>362</v>
      </c>
    </row>
    <row r="15" spans="1:3">
      <c r="A15" s="3" t="s">
        <v>366</v>
      </c>
    </row>
    <row r="16" spans="1:3">
      <c r="A16" s="4" t="s">
        <v>92</v>
      </c>
      <c r="B16" s="5" t="n">
        <v>11090</v>
      </c>
      <c r="C16" s="5" t="n">
        <v>7241</v>
      </c>
    </row>
    <row r="17" spans="1:3">
      <c r="A17" s="4" t="s">
        <v>363</v>
      </c>
    </row>
    <row r="18" spans="1:3">
      <c r="A18" s="3" t="s">
        <v>366</v>
      </c>
    </row>
    <row r="19" spans="1:3">
      <c r="A19" s="4" t="s">
        <v>92</v>
      </c>
      <c r="B19" s="5" t="n">
        <v>1715</v>
      </c>
      <c r="C19" s="5" t="n">
        <v>-1656</v>
      </c>
    </row>
    <row r="20" spans="1:3">
      <c r="A20" s="4" t="s">
        <v>364</v>
      </c>
    </row>
    <row r="21" spans="1:3">
      <c r="A21" s="3" t="s">
        <v>366</v>
      </c>
    </row>
    <row r="22" spans="1:3">
      <c r="A22" s="4" t="s">
        <v>92</v>
      </c>
      <c r="B22" s="5" t="n">
        <v>3787</v>
      </c>
      <c r="C22" s="5" t="n">
        <v>3209</v>
      </c>
    </row>
    <row r="23" spans="1:3">
      <c r="A23" s="4" t="s">
        <v>368</v>
      </c>
    </row>
    <row r="24" spans="1:3">
      <c r="A24" s="3" t="s">
        <v>366</v>
      </c>
    </row>
    <row r="25" spans="1:3">
      <c r="A25" s="4" t="s">
        <v>113</v>
      </c>
      <c r="B25" s="5" t="n">
        <v>4316</v>
      </c>
      <c r="C25" s="5" t="n">
        <v>4528</v>
      </c>
    </row>
    <row r="26" spans="1:3">
      <c r="A26" s="4" t="s">
        <v>369</v>
      </c>
      <c r="B26" s="7" t="n">
        <v>8356</v>
      </c>
      <c r="C26" s="7" t="n">
        <v>107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86</v>
      </c>
    </row>
    <row r="3" spans="1:3">
      <c r="A3" s="3" t="s">
        <v>109</v>
      </c>
    </row>
    <row r="4" spans="1:3">
      <c r="A4" s="4" t="s">
        <v>99</v>
      </c>
      <c r="B4" s="7" t="n">
        <v>3133</v>
      </c>
      <c r="C4" s="7" t="n">
        <v>-5112</v>
      </c>
    </row>
    <row r="5" spans="1:3">
      <c r="A5" s="4" t="s">
        <v>110</v>
      </c>
      <c r="B5" s="5" t="n">
        <v>-139</v>
      </c>
      <c r="C5" s="5" t="n">
        <v>-136</v>
      </c>
    </row>
    <row r="6" spans="1:3">
      <c r="A6" s="4" t="s">
        <v>97</v>
      </c>
      <c r="B6" s="5" t="n">
        <v>2994</v>
      </c>
      <c r="C6" s="5" t="n">
        <v>-5248</v>
      </c>
    </row>
    <row r="7" spans="1:3">
      <c r="A7" s="3" t="s">
        <v>111</v>
      </c>
    </row>
    <row r="8" spans="1:3">
      <c r="A8" s="4" t="s">
        <v>112</v>
      </c>
      <c r="B8" s="5" t="n">
        <v>2699</v>
      </c>
      <c r="C8" s="5" t="n">
        <v>3018</v>
      </c>
    </row>
    <row r="9" spans="1:3">
      <c r="A9" s="4" t="s">
        <v>113</v>
      </c>
      <c r="B9" s="5" t="n">
        <v>4316</v>
      </c>
      <c r="C9" s="5" t="n">
        <v>4528</v>
      </c>
    </row>
    <row r="10" spans="1:3">
      <c r="A10" s="4" t="s">
        <v>114</v>
      </c>
      <c r="B10" s="5" t="n">
        <v>515</v>
      </c>
      <c r="C10" s="5" t="n">
        <v>405</v>
      </c>
    </row>
    <row r="11" spans="1:3">
      <c r="A11" s="4" t="s">
        <v>115</v>
      </c>
      <c r="B11" s="5" t="n">
        <v>190</v>
      </c>
      <c r="C11" s="5" t="n">
        <v>330</v>
      </c>
    </row>
    <row r="12" spans="1:3">
      <c r="A12" s="4" t="s">
        <v>116</v>
      </c>
      <c r="B12" s="5" t="n">
        <v>0</v>
      </c>
      <c r="C12" s="5" t="n">
        <v>395</v>
      </c>
    </row>
    <row r="13" spans="1:3">
      <c r="A13" s="4" t="s">
        <v>117</v>
      </c>
      <c r="B13" s="5" t="n">
        <v>533</v>
      </c>
      <c r="C13" s="5" t="n">
        <v>766</v>
      </c>
    </row>
    <row r="14" spans="1:3">
      <c r="A14" s="4" t="s">
        <v>118</v>
      </c>
      <c r="B14" s="5" t="n">
        <v>0</v>
      </c>
      <c r="C14" s="5" t="n">
        <v>561</v>
      </c>
    </row>
    <row r="15" spans="1:3">
      <c r="A15" s="4" t="s">
        <v>51</v>
      </c>
      <c r="B15" s="5" t="n">
        <v>800</v>
      </c>
      <c r="C15" s="5" t="n">
        <v>3532</v>
      </c>
    </row>
    <row r="16" spans="1:3">
      <c r="A16" s="3" t="s">
        <v>119</v>
      </c>
    </row>
    <row r="17" spans="1:3">
      <c r="A17" s="4" t="s">
        <v>120</v>
      </c>
      <c r="B17" s="5" t="n">
        <v>-8425</v>
      </c>
      <c r="C17" s="5" t="n">
        <v>3549</v>
      </c>
    </row>
    <row r="18" spans="1:3">
      <c r="A18" s="4" t="s">
        <v>33</v>
      </c>
      <c r="B18" s="5" t="n">
        <v>-780</v>
      </c>
      <c r="C18" s="5" t="n">
        <v>3532</v>
      </c>
    </row>
    <row r="19" spans="1:3">
      <c r="A19" s="4" t="s">
        <v>121</v>
      </c>
      <c r="B19" s="5" t="n">
        <v>-595</v>
      </c>
      <c r="C19" s="5" t="n">
        <v>-1801</v>
      </c>
    </row>
    <row r="20" spans="1:3">
      <c r="A20" s="4" t="s">
        <v>122</v>
      </c>
      <c r="B20" s="5" t="n">
        <v>-1959</v>
      </c>
      <c r="C20" s="5" t="n">
        <v>-1646</v>
      </c>
    </row>
    <row r="21" spans="1:3">
      <c r="A21" s="4" t="s">
        <v>123</v>
      </c>
      <c r="B21" s="5" t="n">
        <v>-3660</v>
      </c>
      <c r="C21" s="5" t="n">
        <v>-15606</v>
      </c>
    </row>
    <row r="22" spans="1:3">
      <c r="A22" s="4" t="s">
        <v>47</v>
      </c>
      <c r="B22" s="5" t="n">
        <v>1182</v>
      </c>
      <c r="C22" s="5" t="n">
        <v>-3905</v>
      </c>
    </row>
    <row r="23" spans="1:3">
      <c r="A23" s="4" t="s">
        <v>124</v>
      </c>
      <c r="B23" s="5" t="n">
        <v>-2190</v>
      </c>
      <c r="C23" s="5" t="n">
        <v>-7590</v>
      </c>
    </row>
    <row r="24" spans="1:3">
      <c r="A24" s="3" t="s">
        <v>125</v>
      </c>
    </row>
    <row r="25" spans="1:3">
      <c r="A25" s="4" t="s">
        <v>126</v>
      </c>
      <c r="B25" s="5" t="n">
        <v>-601</v>
      </c>
      <c r="C25" s="5" t="n">
        <v>-1690</v>
      </c>
    </row>
    <row r="26" spans="1:3">
      <c r="A26" s="4" t="s">
        <v>127</v>
      </c>
      <c r="B26" s="5" t="n">
        <v>0</v>
      </c>
      <c r="C26" s="5" t="n">
        <v>-4000</v>
      </c>
    </row>
    <row r="27" spans="1:3">
      <c r="A27" s="4" t="s">
        <v>128</v>
      </c>
      <c r="B27" s="5" t="n">
        <v>-601</v>
      </c>
      <c r="C27" s="5" t="n">
        <v>-5690</v>
      </c>
    </row>
    <row r="28" spans="1:3">
      <c r="A28" s="3" t="s">
        <v>129</v>
      </c>
    </row>
    <row r="29" spans="1:3">
      <c r="A29" s="4" t="s">
        <v>130</v>
      </c>
      <c r="B29" s="5" t="n">
        <v>192891</v>
      </c>
      <c r="C29" s="5" t="n">
        <v>109288</v>
      </c>
    </row>
    <row r="30" spans="1:3">
      <c r="A30" s="4" t="s">
        <v>131</v>
      </c>
      <c r="B30" s="5" t="n">
        <v>-190527</v>
      </c>
      <c r="C30" s="5" t="n">
        <v>-96001</v>
      </c>
    </row>
    <row r="31" spans="1:3">
      <c r="A31" s="4" t="s">
        <v>132</v>
      </c>
      <c r="B31" s="5" t="n">
        <v>0</v>
      </c>
      <c r="C31" s="5" t="n">
        <v>-216</v>
      </c>
    </row>
    <row r="32" spans="1:3">
      <c r="A32" s="4" t="s">
        <v>133</v>
      </c>
      <c r="B32" s="5" t="n">
        <v>-20</v>
      </c>
      <c r="C32" s="5" t="n">
        <v>0</v>
      </c>
    </row>
    <row r="33" spans="1:3">
      <c r="A33" s="4" t="s">
        <v>134</v>
      </c>
      <c r="B33" s="5" t="n">
        <v>-84</v>
      </c>
      <c r="C33" s="5" t="n">
        <v>-83</v>
      </c>
    </row>
    <row r="34" spans="1:3">
      <c r="A34" s="4" t="s">
        <v>135</v>
      </c>
      <c r="B34" s="5" t="n">
        <v>-23</v>
      </c>
      <c r="C34" s="5" t="n">
        <v>-23</v>
      </c>
    </row>
    <row r="35" spans="1:3">
      <c r="A35" s="4" t="s">
        <v>136</v>
      </c>
      <c r="B35" s="5" t="n">
        <v>-38</v>
      </c>
      <c r="C35" s="5" t="n">
        <v>-109</v>
      </c>
    </row>
    <row r="36" spans="1:3">
      <c r="A36" s="4" t="s">
        <v>118</v>
      </c>
      <c r="B36" s="5" t="n">
        <v>0</v>
      </c>
      <c r="C36" s="5" t="n">
        <v>-561</v>
      </c>
    </row>
    <row r="37" spans="1:3">
      <c r="A37" s="4" t="s">
        <v>137</v>
      </c>
      <c r="B37" s="5" t="n">
        <v>2199</v>
      </c>
      <c r="C37" s="5" t="n">
        <v>12295</v>
      </c>
    </row>
    <row r="38" spans="1:3">
      <c r="A38" s="4" t="s">
        <v>138</v>
      </c>
      <c r="B38" s="5" t="n">
        <v>-3</v>
      </c>
      <c r="C38" s="5" t="n">
        <v>-86</v>
      </c>
    </row>
    <row r="39" spans="1:3">
      <c r="A39" s="4" t="s">
        <v>139</v>
      </c>
      <c r="B39" s="5" t="n">
        <v>-595</v>
      </c>
      <c r="C39" s="5" t="n">
        <v>-1071</v>
      </c>
    </row>
    <row r="40" spans="1:3">
      <c r="A40" s="4" t="s">
        <v>140</v>
      </c>
      <c r="B40" s="5" t="n">
        <v>1590</v>
      </c>
      <c r="C40" s="5" t="n">
        <v>1693</v>
      </c>
    </row>
    <row r="41" spans="1:3">
      <c r="A41" s="4" t="s">
        <v>141</v>
      </c>
      <c r="B41" s="7" t="n">
        <v>995</v>
      </c>
      <c r="C41" s="7" t="n">
        <v>6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7:00:45Z</dcterms:created>
  <dcterms:modified xmlns:dcterms="http://purl.org/dc/terms/" xmlns:xsi="http://www.w3.org/2001/XMLSchema-instance" xsi:type="dcterms:W3CDTF">2017-05-15T17:00:45Z</dcterms:modified>
</cp:coreProperties>
</file>